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Fair Value Measurements" sheetId="7" state="visible" r:id="rId7"/>
    <sheet xmlns:r="http://schemas.openxmlformats.org/officeDocument/2006/relationships" name="Equity Award Plans" sheetId="8" state="visible" r:id="rId8"/>
    <sheet xmlns:r="http://schemas.openxmlformats.org/officeDocument/2006/relationships" name="Income Taxes" sheetId="9" state="visible" r:id="rId9"/>
    <sheet xmlns:r="http://schemas.openxmlformats.org/officeDocument/2006/relationships" name="Net Loss Per Share" sheetId="10" state="visible" r:id="rId10"/>
    <sheet xmlns:r="http://schemas.openxmlformats.org/officeDocument/2006/relationships" name="Segment Information" sheetId="11" state="visible" r:id="rId11"/>
    <sheet xmlns:r="http://schemas.openxmlformats.org/officeDocument/2006/relationships" name="Subsequent Events" sheetId="12" state="visible" r:id="rId12"/>
    <sheet xmlns:r="http://schemas.openxmlformats.org/officeDocument/2006/relationships" name="Description of Business and S13" sheetId="13" state="visible" r:id="rId13"/>
    <sheet xmlns:r="http://schemas.openxmlformats.org/officeDocument/2006/relationships" name="Fair Value Measurements (Tables" sheetId="14" state="visible" r:id="rId14"/>
    <sheet xmlns:r="http://schemas.openxmlformats.org/officeDocument/2006/relationships" name="Equity Award Plans (Tables)" sheetId="15" state="visible" r:id="rId15"/>
    <sheet xmlns:r="http://schemas.openxmlformats.org/officeDocument/2006/relationships" name="Net Loss Per Share (Tables)" sheetId="16" state="visible" r:id="rId16"/>
    <sheet xmlns:r="http://schemas.openxmlformats.org/officeDocument/2006/relationships" name="Segment Information (Tables)"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Fair Value Measurements - Finan" sheetId="22" state="visible" r:id="rId22"/>
    <sheet xmlns:r="http://schemas.openxmlformats.org/officeDocument/2006/relationships" name="Fair Value Measurements - Activ" sheetId="23" state="visible" r:id="rId23"/>
    <sheet xmlns:r="http://schemas.openxmlformats.org/officeDocument/2006/relationships" name="Equity Award Plans - Option Act" sheetId="24" state="visible" r:id="rId24"/>
    <sheet xmlns:r="http://schemas.openxmlformats.org/officeDocument/2006/relationships" name="Equity Award Plans - Narrative " sheetId="25" state="visible" r:id="rId25"/>
    <sheet xmlns:r="http://schemas.openxmlformats.org/officeDocument/2006/relationships" name="Equity Award Plans - RSU Activi" sheetId="26" state="visible" r:id="rId26"/>
    <sheet xmlns:r="http://schemas.openxmlformats.org/officeDocument/2006/relationships" name="Equity Award Plans - Stock-base" sheetId="27" state="visible" r:id="rId27"/>
    <sheet xmlns:r="http://schemas.openxmlformats.org/officeDocument/2006/relationships" name="Equity Award Plans - Assumption" sheetId="28" state="visible" r:id="rId28"/>
    <sheet xmlns:r="http://schemas.openxmlformats.org/officeDocument/2006/relationships" name="Income Taxes (Details)" sheetId="29" state="visible" r:id="rId29"/>
    <sheet xmlns:r="http://schemas.openxmlformats.org/officeDocument/2006/relationships" name="Net Loss Per Share - Basic and " sheetId="30" state="visible" r:id="rId30"/>
    <sheet xmlns:r="http://schemas.openxmlformats.org/officeDocument/2006/relationships" name="Net Loss Per Share - Securities" sheetId="31" state="visible" r:id="rId31"/>
    <sheet xmlns:r="http://schemas.openxmlformats.org/officeDocument/2006/relationships" name="Segment Information - Narrative" sheetId="32" state="visible" r:id="rId32"/>
    <sheet xmlns:r="http://schemas.openxmlformats.org/officeDocument/2006/relationships" name="Segment Information - Revenue (" sheetId="33" state="visible" r:id="rId33"/>
    <sheet xmlns:r="http://schemas.openxmlformats.org/officeDocument/2006/relationships" name="Segment Information - Long-live"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66">
  <si>
    <t>Document and Entity Information Document and Entity Information - shares</t>
  </si>
  <si>
    <t>9 Months Ended</t>
  </si>
  <si>
    <t>Sep. 30, 2017</t>
  </si>
  <si>
    <t>Dec. 05, 2017</t>
  </si>
  <si>
    <t>Document and Entity Information [Abstract]</t>
  </si>
  <si>
    <t>Entity Registrant Name</t>
  </si>
  <si>
    <t xml:space="preserve">FORESCOUT TECHNOLOGIES, INC
</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t>
  </si>
  <si>
    <t>Inventory</t>
  </si>
  <si>
    <t>Prepaid expenses and other current assets</t>
  </si>
  <si>
    <t>Total current assets</t>
  </si>
  <si>
    <t>Property and equipment, net</t>
  </si>
  <si>
    <t>Severance pay deposits</t>
  </si>
  <si>
    <t>Restricted cash</t>
  </si>
  <si>
    <t>Other assets</t>
  </si>
  <si>
    <t>Total assets</t>
  </si>
  <si>
    <t>Current liabilities:</t>
  </si>
  <si>
    <t>Accounts payable</t>
  </si>
  <si>
    <t>Accrued compensation</t>
  </si>
  <si>
    <t>Accrued expenses</t>
  </si>
  <si>
    <t>Customer deposits</t>
  </si>
  <si>
    <t>Deferred revenue</t>
  </si>
  <si>
    <t>Notes payable</t>
  </si>
  <si>
    <t>Total current liabilities</t>
  </si>
  <si>
    <t>Warrant liabilities</t>
  </si>
  <si>
    <t>Deferred revenue - non-current</t>
  </si>
  <si>
    <t>Notes payable - non-current</t>
  </si>
  <si>
    <t>Accrued severance pay liability</t>
  </si>
  <si>
    <t>Other liabilities</t>
  </si>
  <si>
    <t>Total liabilities</t>
  </si>
  <si>
    <t>Commitments and Contingencies</t>
  </si>
  <si>
    <t xml:space="preserve"> </t>
  </si>
  <si>
    <t>Redeemable convertible preferred stock</t>
  </si>
  <si>
    <t>Stockholders' deficit:</t>
  </si>
  <si>
    <t>Common stock, $0.001 par value; 50,000,000 shares authorized; 6,175,126 and 5,854,147 shares issued and outstanding at September 30, 2017 and December 31, 2016, respectively</t>
  </si>
  <si>
    <t>Additional paid-in capital</t>
  </si>
  <si>
    <t>Accumulated deficit</t>
  </si>
  <si>
    <t>Total stockholders’ deficit</t>
  </si>
  <si>
    <t>Total liabilities, redeemable convertible preferred stock and stockholders' deficit</t>
  </si>
  <si>
    <t>Condensed 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Condensed Consolidated Statements of Operations and Comprehensive Loss - USD ($) $ in Thousands</t>
  </si>
  <si>
    <t>3 Months Ended</t>
  </si>
  <si>
    <t>Sep. 30, 2016</t>
  </si>
  <si>
    <t>Revenue:</t>
  </si>
  <si>
    <t>Product</t>
  </si>
  <si>
    <t>Maintenance and 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Interest expense</t>
  </si>
  <si>
    <t>Other income (expense), net</t>
  </si>
  <si>
    <t>Change in fair value of warrant liabilities</t>
  </si>
  <si>
    <t>Loss before income taxes</t>
  </si>
  <si>
    <t>Income tax provision</t>
  </si>
  <si>
    <t>Net loss and comprehensive loss</t>
  </si>
  <si>
    <t>Net loss per share attributable to common stockholders, basic and diluted (in dollars per share)</t>
  </si>
  <si>
    <t>Weighted-average shares used to compute net loss per share attributable to common stockholders, basic and diluted (shares)</t>
  </si>
  <si>
    <t>Condensed Consolidated Statements of Cash Flows - USD ($) $ in Thousands</t>
  </si>
  <si>
    <t>Cash flows from operating activities</t>
  </si>
  <si>
    <t>Net loss</t>
  </si>
  <si>
    <t>Adjustments to reconcile net loss to net cash provided by (used in) operating activities</t>
  </si>
  <si>
    <t>Stock-based compensation</t>
  </si>
  <si>
    <t>Depreciation</t>
  </si>
  <si>
    <t>Loss on disposal of property and equipment</t>
  </si>
  <si>
    <t>Amortization of discount on debt</t>
  </si>
  <si>
    <t>Changes in operating assets and liabilities</t>
  </si>
  <si>
    <t>Severance pay, net</t>
  </si>
  <si>
    <t>Net cash provided by (used in) operating activities</t>
  </si>
  <si>
    <t>Cash flows from investing activities</t>
  </si>
  <si>
    <t>Purchases of property and equipment</t>
  </si>
  <si>
    <t>Purchases of short-term investments</t>
  </si>
  <si>
    <t>Proceeds from maturities of short-term investments</t>
  </si>
  <si>
    <t>Proceeds from sales of short-term investments</t>
  </si>
  <si>
    <t>Change in restricted cash</t>
  </si>
  <si>
    <t>Net cash used in investing activities</t>
  </si>
  <si>
    <t>Cash flows from financing activities</t>
  </si>
  <si>
    <t>Repayments of notes payable</t>
  </si>
  <si>
    <t>Net proceeds from issuance of redeemable convertible preferred stock</t>
  </si>
  <si>
    <t>Proceeds from exercise of stock options</t>
  </si>
  <si>
    <t>Payments of deferred offering costs</t>
  </si>
  <si>
    <t>Net cash (used in) provided by financing activities</t>
  </si>
  <si>
    <t>Net change in cash and cash equivalents for period</t>
  </si>
  <si>
    <t>Cash and cash equivalents at beginning of period</t>
  </si>
  <si>
    <t>Cash and cash equivalents at end of period</t>
  </si>
  <si>
    <t>Noncash disclosure of investing and financing activities:</t>
  </si>
  <si>
    <t>Change in liability for early exercise of stock options, net of vested portion</t>
  </si>
  <si>
    <t>Leasehold improvements paid by lessor</t>
  </si>
  <si>
    <t>Purchases of property and equipment recorded in accounts payable and accrued expenses</t>
  </si>
  <si>
    <t>Deferred offering costs included in accrued expenses</t>
  </si>
  <si>
    <t>Description of Business and Summary of Significant Accounting Policies</t>
  </si>
  <si>
    <t>Organization, Consolidation and Presentation of Financial Statements [Abstract]</t>
  </si>
  <si>
    <t>Description of Business and Summary of Significant Accounting Policies Company and Background ForeScout Technologies, Inc. (the “Company”) was incorporated in the State of Delaware and commenced operations in April 2000. The Company provides an agentless approach to network security to protect organizations against the emerging threats that exploit billions of Internet of Things (“IoT”) devices connected to an organization’s networks. The Company offers its solution across three products: (i) ForeScout CounterACT ® , (ii) ForeScout CounterACT Enterprise Manager and (iii) ForeScout Extended Modules. The Company’s CounterACT product provides visibility and policy-based mitigation of security issues. The Company’s CounterACT Enterprise Manager is a centralized security management solution for global control of all CounterACT products. The Company’s Extended Modules expand CounterACT’s see and control capabilities by sharing contextual device data with third-party systems and by automating policy enforcement across those disparate systems. The Company sells its products, maintenance and professional services to end-customers through distributors and resellers, who are supported by the Company’s sales and marketing organization, and to a lesser extent directly to end-customers. Initial Public Offering On October 31, 2017 , the Company closed its initial public offering (“IPO”), in which it issued and sold 6,072,000 shares of common stock inclusive of the underwriters’ option to purchase additional shares that was exercised in full. The price per share to the public was $22.00 . The Company received aggregate proceeds of $124.2 million from the IPO, net of underwriters’ discounts and commissions, and before deducting offering costs of approximately $3.5 million . Upon the closing of the IPO, all shares of the Company's outstanding redeemable convertible preferred stock automatically converted into 25,370,616 shares of common stock. Total outstanding shares after closing of the IPO and after conversion of all shares of the Company's outstanding redeemable convertible preferred stock was 37,861,342 at October 31, 2017 . Basis of Presentation The accompanying condensed consolidated financial statements have been prepared in accordance with U.S. generally accepted accounting principles (“GAAP”) for interim financial information using accounting policies that are consistent with those used in the preparation of the Company’s audited consolidated financial statements for the year ended December 31, 2016 . Our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our quarterly results. The condensed consolidated balance sheet as of December 31, 2016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s of and for the year ended December 31, 2016 , which are included in the Company’s prospectus related to the Company’s initial public offering, filed October 27, 2017 (the “Prospectus”), pursuant to Rule 424 (b) under the Securities Act of 1933, as amended (the “Securities Act”) with the Securities and Exchange Commission (the “SEC”). The preparation of interim condensed consolidated financial statements in conformity with GAAP requires management to make use of estimates and assumptions that affect the reported amounts in the condensed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allocation of revenue in multiple element arrangements, sales return reserve, accruals, stock-based compensation including the fair value of common stock, redeemable convertible preferred stock warrant liabilities, and provision for income taxes including related reserves. Actual results could differ materially from those estimates. Reverse Stock Split On October 16, 2017, the Company amended its amended and restated certificate of incorporation to effect a two-to-one reverse stock split of its common stock and convertible preferred stock (the “Reverse Stock Split”). Upon the filing of the amended and restated certificate of incorporation in the state of Delaware, (i) each two shares of outstanding convertible preferred stock and each two shares of outstanding common stock were exchanged and combined into one share of convertible preferred stock and one share of common stock, respectively; (ii) the number of shares of common stock issuable under each outstanding option to purchase common stock and issuable upon vesting under each restricted stock unit was proportionately reduced on a two-to-one basis; (iii) the exercise price of each outstanding option to purchase common stock was proportionately increased on a two-to-one basis; (iv) the number of shares of convertible preferred stock issuable under outstanding warrants was proportionally reduced on a two-to-one basis and the exercise price of such warrants was proportionally increased on a two-to-one basis; and (v) corresponding adjustments in the per share conversion prices, dividend rates and liquidation preferences of the convertible preferred stock were made on a two-to-one basis. Accordingly, all share and per share information presented in the condensed consolidated financial statements herein, and notes thereto, have been retroactively adjusted to reflect the Reverse Stock Split. Summary of Significant Accounting Policies There have been no material changes to our significant accounting policies as compared to those described in the Prospectus. Inventory Inventory primarily consists of finished goods hardware appliances and is stated at the lower of cost or market determined using the specific identification method. Inventory that is obsolete or in excess of forecasted demand is written down to its estimated realizable value. Inventory write-downs, once established, are not reversed as they establish a new cost basis for the inventory. Recent Accounting Pronouncements In May 2014, the Financial Accounting Standards Board (“FASB”) issued Accounting Standards Update (“ASU”) No. 2014-09 (Topic 606), Revenue from Contracts with Customers (“ASU 2014-09”), related to revenue from contracts with customers, which, along with amendments issued in 2015 and 2016, will supersede nearly all current GAAP guidance on this topic and eliminate industry-specific guidance. Under the new standard, revenue is recognized when a customer obtains control of promised goods or services and is recognized in an amount that reflects the consideration that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applying the guidance recognized in retained earnings as of the date of adoption (“modified retrospective method”). The Company currently anticipates adopting the standard using the full retrospective method to restate each prior reporting period presented. The Company’s ability to adopt the full retrospective method is dependent upon system readiness and the Company’s ability to gather sufficient data to timely assess the impact on prior period financial statements. The Company plans to adopt the new standard effective January 1, 2018. The Company is currently evaluating the impacts of the new standard on its accounting policies, processes, and system requirements and has assigned internal resources, in addition to the engagement of third party service providers, to assist in the evaluation. While the Company is continuing to assess all potential impacts of this standard, the Company currently believes that the most significant impacts relate to the accounting for Software Products, which include Virtual Appliances, Enterprise License Software sold without hardware, and Extended Modules as software deliverables, and contract acquisition costs. For Software Products, sold prior to January 1, 2016, vendor-specific objective evidence of fair value (“VSOE”) for support and maintenance on Software Products was not established, and the Company recorded all Software Product related revenue ratably over the contractually committed support and maintenance period. Professional services sold in conjunction with such Software Products were also recognized ratably over the contractually committed support and maintenance period. Under the new standard the requirement to have VSOE for undelivered elements is eliminated and an entity may be required to recognize Software Product revenue at the time of delivery, and any related professional services revenue as services are provided to the customers. For contract acquisition costs, the new standard requires the capitalization of such costs, which is primarily sales commissions, and amortization of these costs over the contract period or estimated customer life, which will result in the recognition of a deferred charge on the Company’s balance sheets. The Company currently expenses all sales commissions and other incremental costs to acquire contracts as they are incurred. Additionally, the Company expects revenue allocated from future deliverables (primarily support and maintenance) to Physical Appliances, which include CounterACT and Enterprise Manager hardware appliances embedded with the Company’s software, to be recognized upon delivery under the new guidance when the standalone selling price is different from the contract price. Such differences are currently recognized over the contractual support and maintenance period. While the Company continues to assess the potential impacts of the new standard, including the areas described above, and anticipates that this standard could have a material impact on its consolidated financial statements, it does not know or cannot reasonably estimate quantitative information related to the impact of the new standard on the financial statements at this time. In February 2016, the FASB issued ASU No. 2016-02 (Topic 842), Leases. The new guidance requires lessees to recognize right-of-use assets and lease liabilities for those leases classified as operating leases under previous U.S. GAAP. The standard is effective for annual and interim periods within those fiscal years, beginning after December 15, 2018, and will be applied on a modified retrospective basis, with the option to elect certain practical expedients. Early adoption is permitted. The Company is currently evaluating the timing and impact of the adoption of this standard on its consolidated financial statements. In March 2016, the FASB issued ASU No. 2016-09 (Topic 718), Improvements to Employee Share-Based Payment Accounting (“ASU 2016-09”). This standard is intended to simplify several areas of accounting for stock-based compensation arrangements, including the income tax impact, classification on the statement of cash flows and forfeitures. ASU 2016-09 is effective for annual and interim periods within those fiscal years, beginning after December 15, 2016. The Company adopted this standard in the first quarter of 2017 and elected to account for forfeitures as they occur, rather than estimate expected forfeitures. The change has been applied on a modified retrospective basis that resulted in a $34,000 cumulative-effect adjustment to accumulated deficit as of January 1, 2017, the date of adoption. The adoption of this guidance also requires that excess tax benefits and tax deficiencies be recorded in the statement of operations as opposed to additional paid-in capital when the awards vest or are settled, and has been applied on a prospective basis. As a result, deferred tax assets increased by $2.3 million as of January 1, 2017, offset by valuation allowance, due to tax deductions related to equity compensation greater than compensation recognized for financial reporting.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Early adoption is permitted. The Company is currently evaluating the timing and impact of the adoption of this standard on its consolidated financial statements. In May 2017, the FASB issued ASU 2017-09 (Topic 718), Compensation-Stock Compensation: Scope of Modification Accounting. This standard provides guidance on when to account for a change to the terms or conditions of a share-based payment award as a modification. Under this new standard, modification accounting is required only if the fair value, the vesting conditions or the classification of the award (as equity or liability) changes as a result of the change in terms or conditions. This standard is effective for annual and interim periods within those fiscal years, beginning after December 15, 2017, with early adoption permitted. The Company does not expect the adoption of this standard to have a material impact on its consolidated financial statements.</t>
  </si>
  <si>
    <t>Fair Value Measurements</t>
  </si>
  <si>
    <t>Fair Value Disclosures [Abstract]</t>
  </si>
  <si>
    <t>Fair Value Measurements Financial assets and liabilities are recorded at fair value on the consolidated balance sheets and are categorized based upon the level of judgment associated with inputs used to measure their fair value. Fair value reflects the price that would be received on the sale of an asset or paid to transfer a liability in an orderly transaction between market participants at the measurement date. When determining fair value measurements, the Company considers the principal or most advantageous market and also market-based risk. The accounting guidance for fair value measurements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 There have been no transfers between fair value measurement levels during the periods presented. The following table presents the fair value of the Company’s financial assets and liabilities according to the fair value hierarchy (in thousands): September 30, 2017 December 31, 2016 Financial Assets Level 1 Level 3 Level 1 Level 3 Cash and cash equivalents: Cash $ 34,986 $ — $ 42,499 $ — Money market accounts 37,358 — 37,166 — Total cash and cash equivalents 72,344 — 79,665 — Restricted cash (current and non-current) 4,339 — 4,212 — Total financial assets $ 76,683 $ — $ 83,877 $ — Financial Liabilities Warrant liabilities $ — $ 5,216 $ — $ 4,874 The Company’s Level 3 financial liabilities consist of warrant liabilities on redeemable convertible preferred stock and common stock. The following table presents the activity for the warrant liabilities (in thousands): Level 3 Balance as of December 31, 2016 $ 4,874 Change in fair value of warrant liabilities 342 Balance as of September 30, 2017 $ 5,216</t>
  </si>
  <si>
    <t>Equity Award Plans</t>
  </si>
  <si>
    <t>Disclosure of Compensation Related Costs, Share-based Payments [Abstract]</t>
  </si>
  <si>
    <t>Equity Award Plans Stock Option Activity The following table summarizes option activity under the 2000 Plan and related information (in thousands, except share, per share and contractual life amounts): Options Outstanding Number Weighted- Weighted- Aggregate Balance—December 31, 2016 9,587,515 $ 10.13 8.0 $ 61,865 Options granted 458,099 $ 18.46 Options exercised (222,447 ) $ 4.32 Options forfeited (410,026 ) $ 14.31 Balance—September 30, 2017 9,413,141 $ 10.49 7.4 $ 87,637 Options vested and expected to vest—September 30, 2017 9,413,141 $ 10.49 7.4 $ 87,637 Options vested and exercisable—September 30, 2017 5,014,239 $ 8.34 6.8 $ 57,377 As of September 30, 2017 , total unrecognized compensation cost related to unvested options was $28.8 million , which was expected to be amortized on a straight-line basis over a weighted-average period of approximately 2.2 years . Restricted Stock Unit (“RSU”) Activity The following table summarizes RSU activity under the 2000 Plan and related information (in thousands, except share, per share and contractual life amounts): RSUs Outstanding Number Weighted- Weighted- Aggregate Balance—December 31, 2016 1,898,623 $ 14.83 1.7 $ 30,720 RSUs granted 1,155,350 $ 19.25 RSUs forfeited (22,750 ) $ 20.18 Balance—September 30, 2017 3,031,223 $ 16.48 1.8 $ 59,958 RSUs vested and expected to vest—September 30, 2017 3,029,970 $ 17.22 1.8 $ 59,933 As of September 30, 2017 , total unrecognized compensation cost related to unvested RSUs was $2.5 million , excluding RSUs with a performance condition, and are expected to be amortized on a straight-line basis over a weighted-average period of approximately 1.4 years . Stock-Based Compensation Stock-based compensation expense for both employees and non-employees included in the accompanying condensed consolidated statements of operations and comprehensive loss is as follows (in thousands): Three Months Ended September 30, Nine Months Ended September 30, 2017 2016 2017 2016 Cost of revenue: Product $ 19 $ 6 $ 60 $ 16 Maintenance and professional services 286 317 930 809 Research and development 630 613 2,043 1,645 Sales and marketing 1,602 1,543 4,868 6,469 General and administrative 1,372 1,339 4,159 3,923 Total $ 3,909 $ 3,818 $ 12,060 $ 12,862 As of September 30, 2017 , the Company had a total of 294,160 options outstanding to employees and non-employees, with exercise prices ranging from $0.43 to $1.47 , that will only vest upon the completion of an IPO or change in control. As of September 30, 2017 , the Company had a total of 2,420,273 restricted stock units outstanding with a performance condition dependent upon completion of an IPO or a change in control. If an IPO or a change in control had occurred as of September 30, 2017 , the Company would have recorded stock-based compensation expense of approximately $22.1 million and the unrecognized compensation cost related to these performance-based stock options and RSUs would have been $31.0 million to be amortized over a weighted-average period of approximately 1.9 years . Upon the closing of the IPO on October 31, 2017 , the Company recognized stock-based compensation expense of approximately $24.1 million related to the performance-based stock options and RSUs. In September 2017, the Company amended its Chief Executive Officer's (“CEO”) employment agreement to provide for accelerated vesting of all of the CEO’s equity awards upon his termination due to death or disability while executing his employment duties. As a result of this modification to the CEO’s vesting terms, the Company expects to record an incremental $7.6 million in stock-based compensation expense over the service period beginning in October 2017 following the completion of the Company's IPO. Determining the Fair Value of Stock Options The fair value of stock option awards is estimated using the Black-Scholes option-pricing model. The assumptions used to determine the grant date fair value of employee stock options for the periods presented are as follows: Three Months Ended September 30, Nine Months Ended September 30, 2017 2016 2017 2016 Fair value of common stock $19.78 – $19.78 $18.18 – $19.56 $16.73 – $19.78 $15.78 – $19.56 Risk-free interest rate 1.9% – 2.0% 1.2% – 1.3% 1.9% – 2.1% 1.2% – 1.6% Expected term (in years) 6.0 – 6.1 6.1 – 6.2 6.0 – 6.1 6.0 – 8.1 Volatility 47% – 48% 50% – 51% 47% – 49% 47% – 51% Dividend yield —% —% —% —%</t>
  </si>
  <si>
    <t>Income Taxes</t>
  </si>
  <si>
    <t>Income Tax Disclosure [Abstract]</t>
  </si>
  <si>
    <t>Income Taxes The Company estimates its annual effective tax rate each quarter and specific events are discretely recognized as they occur under the provisions of ASC 740-270. For the three and nine months ended September 30, 2017 , the Company recorded a tax provision of $412,000 and $1.2 million , respectively, representing an effective tax rate of (6.1)% and (2.3)% , respectively. The Company’s effective tax rates for these periods were negative as it has maintained a valuation allowance on the U.S. losses. The key components of the income tax provision primarily consist of foreign income taxes, income tax reserves, and U.S. state minimum taxes. As compared to the same periods last year, the difference in the effective tax rate is primarily due to change in the uncertain tax positions as a result of a statutory income tax and withholding tax audit in one of our foreign subsidiaries. For the three and nine months ended September 30, 2016 , the Company recorded a tax provision of $157,000 and $517,000 , respectively, representing an effective tax rate of (0.9)% for each period. The Company’s effective tax rates for these periods were negative as it maintained a valuation allowance on the U.S. losses. The key components of the income tax provision primarily consisted of foreign income taxes, income tax reserves, and U.S. state minimum taxes.</t>
  </si>
  <si>
    <t>Net Loss Per Share</t>
  </si>
  <si>
    <t>Earnings Per Share [Abstract]</t>
  </si>
  <si>
    <t>Net Loss Per Share Net loss per share of common stock is computed using the two-class method required for participating securities based on their participation rights. All series of redeemable convertible preferred stock are participating securities as the holders are entitled to participate in common stock dividends with common stock on an as-converted basis. The holders of the Company’s redeemable convertible preferred stock are also entitled to noncumulative dividends prior and in preference to common stock and do not have a contractual obligation to share in the losses of the Company. In accordance with the two-class method, earnings allocated to these participating securities, which include participation rights in undistributed earnings with common stock, are subtracted from net loss to determine net loss attributable to common stockholders. Basic net loss per share is computed by dividing net loss attributable to common stockholders by basic weighted-average shares outstanding during the period. All participating securities are excluded from basic weighted-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average shares outstanding, including potentially dilutive securities, unless anti-dilutive. The following table presents the computation of basic and diluted net loss per share attributable to common stockholders (in thousands, except share and per share amounts): Three Months Ended September 30, Nine Months Ended September 30, 2017 2016 2017 2016 Net loss attributable to common stockholders $ (7,165 ) $ (18,312 ) $ (54,860 ) $ (57,960 ) Weighted-average shares used to compute net loss per share attributable to common stockholders, basic and diluted 6,139,876 5,749,930 6,032,427 5,539,012 Net loss per share attributable to common stockholders, basic and diluted $ (1.17 ) $ (3.18 ) $ (9.09 ) $ (10.46 ) The following securities were excluded from the computation of diluted net loss per share attributable to common stockholders for the periods presented because their inclusion would reduce the net loss per share. As of September 30, 2017 2016 Options to purchase common stock 9,413,141 9,403,045 Unvested early exercised common shares 231,423 364,800 Unvested restricted stock units 3,031,223 1,039,121 Warrants to purchase common stock 233,023 233,023 Redeemable convertible preferred stock 24,788,362 24,788,362 Warrants to purchase redeemable convertible preferred stock 292,862 292,862</t>
  </si>
  <si>
    <t>Segment Information</t>
  </si>
  <si>
    <t>Segment Reporting [Abstract]</t>
  </si>
  <si>
    <t>Segment Information The Company’s business is conducted globally. The Company’s chief operating decision maker, who is the CEO, reviews financial information presented on a consolidated basis accompanied by information regarding revenue by geographic region for purposes of allocating resources and evaluating financial performance. There is one business activity and there are no segment managers who are held accountable for operations, operating results, and plans for levels, components, or types of products or services below the consolidated unit level. Accordingly, the Company has a single reporting segment and operating unit structure. Revenue by geographic area is attributed based on the billing address of the customer and is as follows (in thousands): Three Months Ended September 30, Nine Months Ended September 30, 2017 2016 2017 2016 Revenue: Americas United States $ 50,348 $ 39,877 $ 119,409 $ 92,486 Other Americas 1,602 1,481 3,989 3,421 Total Americas 51,950 41,358 123,398 95,907 Europe, Middle East, and Africa (“EMEA”) 8,071 4,350 21,275 13,820 Asia Pacific and Japan (“APJ”) 4,335 3,032 10,242 7,684 Total revenue $ 64,356 $ 48,740 $ 154,915 $ 117,411 Long-lived assets, net by geographic area are attributed based on legal entity structure and are as follows (in thousands): As of September 30, 2017 December 31, 2016 Long-lived assets, net: United States $ 19,682 $ 21,141 Israel 3,034 3,051 Other 548 344 Total long-lived assets, net $ 23,264 $ 24,536</t>
  </si>
  <si>
    <t>Subsequent Events</t>
  </si>
  <si>
    <t>Subsequent Events [Abstract]</t>
  </si>
  <si>
    <t>Subsequent Events On October 16, 2017, as an inducement for the holders of Series G redeemable preferred stock to convert their shares of Series G preferred stock into common stock immediately prior to the IPO, the Company amended and restated its amended and restated certificate of incorporation to adjust the conversion rate for the Series G redeemable preferred stock in the event the IPO price was less than $29.66 per share. On October 31, 2017, based on an IPO price of $22.00 per share, the Company issued 582,254 additional shares of common stock to the holders of shares of Series G redeemable preferred stock upon conversion of Series G redeemable preferred stock into shares of common stock immediately prior to the closing of the IPO. The stock issuance was accounted for as a stock dividend at the time of issuance. On October 16, 2017, the Company’s stockholders approved the Company’ s 2017 Equity Incentive Plan (the “2017 Plan”), and the Company’ s 2017 Employee Stock Purchase Plan (the “ESPP”). The 2017 Plan provides for the grant of incentive stock options, nonstatutory stock options, restricted stock, restricted stock units, stock appreciation rights, performance stock units, performance shares, and performance awards. A total of 3,800,000 shares of the Company’s common stock are reserved for future issuance pursuant to the 2017 Plan. In addition, shares subject to outstanding awards granted under the Company’s 2000 Plan (the “2000 Plan”), that are canceled, expire, or otherwise terminate without having been exercised in full and shares previously issued under the 2000 Plan that are forfeited to the Company, tendered to or withheld by the Company for the payment of an award’s exercise price or for tax withholding, or repurchased by the Company, may be added to the 2017 Plan (provided that the maximum number of shares that may be added to the Company’s 2017 Plan pursuant to the provision in this sentence is 12,500,000 shares). The number of shares available for future issuance under the Company’s 2017 Plan also includes automatic annual increases on the first day of the Company’s fiscal year beginning with 2018, equal to the least of: 3,800,000 shares; 5% of the outstanding shares of common stock as of the last day of the Company’s immediately preceding fiscal year; or such lower number of shares as determined by the administrator of the 2017 Plan. The ESPP allows eligible employees to purchase shares of the Company’s common stock through payroll deductions and is intended to qualify under Section 423 of the Internal Revenue Code. A total of 800,000 shares of the Company’s common stock are available for sale under the ESPP. The number of shares available for issuance under the Company’s ESPP will also include an automatic, annual increase on the first day of each fiscal year of the Company beginning in 2018, equal to the lesser of: 800,000 shares; 1% of the total number of shares of the Company’s common stock outstanding on the last day of the Company’s immediately preceding fiscal year; or such lower number of shares as determined by the administrator of the ESPP. The ESPP provides for consecutive, overlapping six month offering periods. The offering periods are scheduled to start on the first trading day on or after May 20 and November 20 of each year, except for the first offering period which began on October 26, 2017 and will end on the first trading day on or after May 20, 2018. Participants may purchase the Company’s common stock through payroll deductions, of up to a maximum of 15% of their eligible compensation. Participation will end automatically upon termination of employment with the Company. The purchase price of the shares will be 85% of the lower of the fair market value of the Company’s common stock on the first trading day of each offering period or on the exercise date. On October 24, 2017, Network Security Technologies, LLC, or NST, filed a lawsuit against the Company alleging patent infringement. NST is seeking compensatory damages and attorneys’ fees. The Company believes it has meritorious defenses and intends to vigorously defend the claims against the Company. This litigation is still in its early stages and the final outcome, including any estimated liability, if any, with respect to these claims, is uncertain. At present, the Company is unable to estimate a reasonably possible range of loss, if any, that may result from this matter. On October 27, 2017 and November 1, 2017, warrants to purchase the Company's common stock were exercised for a total 442,648 shares at exercise prices of $6.00 and $6.62 per share. In lieu of payment of the aggregate warrant price, the warrant holders elected a "cashless exercise", whereby a portion of the shares equal to the aggregate warrant price were withheld. The average fair market value at the time exercise was $25.73 , which resulted in 335,838 shares being issued by the Company.</t>
  </si>
  <si>
    <t>Description of Business and Summary of Significant Accounting Policies (Policies)</t>
  </si>
  <si>
    <t>Basis of Presentation</t>
  </si>
  <si>
    <t>The accompanying condensed consolidated financial statements have been prepared in accordance with U.S. generally accepted accounting principles (“GAAP”) for interim financial information using accounting policies that are consistent with those used in the preparation of the Company’s audited consolidated financial statements for the year ended December 31, 2016 . Our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our quarterly results. The condensed consolidated balance sheet as of December 31, 2016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s of and for the year ended December 31, 2016 , which are included in the Company’s prospectus related to the Company’s initial public offering, filed October 27, 2017 (the “Prospectus”), pursuant to Rule 424 (b) under the Securities Act of 1933, as amended (the “Securities Act”) with the Securities and Exchange Commission (the “SEC”). The preparation of interim condensed consolidated financial statements in conformity with GAAP requires management to make use of estimates and assumptions that affect the reported amounts in the condensed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allocation of revenue in multiple element arrangements, sales return reserve, accruals, stock-based compensation including the fair value of common stock, redeemable convertible preferred stock warrant liabilities, and provision for income taxes including related reserves. Actual results could differ materially from those estimates.</t>
  </si>
  <si>
    <t>Inventory primarily consists of finished goods hardware appliances and is stated at the lower of cost or market determined using the specific identification method. Inventory that is obsolete or in excess of forecasted demand is written down to its estimated realizable value. Inventory write-downs, once established, are not reversed as they establish a new cost basis for the inventory.</t>
  </si>
  <si>
    <t>Recent Accounting Pronouncements</t>
  </si>
  <si>
    <t>In May 2014, the Financial Accounting Standards Board (“FASB”) issued Accounting Standards Update (“ASU”) No. 2014-09 (Topic 606), Revenue from Contracts with Customers (“ASU 2014-09”), related to revenue from contracts with customers, which, along with amendments issued in 2015 and 2016, will supersede nearly all current GAAP guidance on this topic and eliminate industry-specific guidance. Under the new standard, revenue is recognized when a customer obtains control of promised goods or services and is recognized in an amount that reflects the consideration that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applying the guidance recognized in retained earnings as of the date of adoption (“modified retrospective method”). The Company currently anticipates adopting the standard using the full retrospective method to restate each prior reporting period presented. The Company’s ability to adopt the full retrospective method is dependent upon system readiness and the Company’s ability to gather sufficient data to timely assess the impact on prior period financial statements. The Company plans to adopt the new standard effective January 1, 2018. The Company is currently evaluating the impacts of the new standard on its accounting policies, processes, and system requirements and has assigned internal resources, in addition to the engagement of third party service providers, to assist in the evaluation. While the Company is continuing to assess all potential impacts of this standard, the Company currently believes that the most significant impacts relate to the accounting for Software Products, which include Virtual Appliances, Enterprise License Software sold without hardware, and Extended Modules as software deliverables, and contract acquisition costs. For Software Products, sold prior to January 1, 2016, vendor-specific objective evidence of fair value (“VSOE”) for support and maintenance on Software Products was not established, and the Company recorded all Software Product related revenue ratably over the contractually committed support and maintenance period. Professional services sold in conjunction with such Software Products were also recognized ratably over the contractually committed support and maintenance period. Under the new standard the requirement to have VSOE for undelivered elements is eliminated and an entity may be required to recognize Software Product revenue at the time of delivery, and any related professional services revenue as services are provided to the customers. For contract acquisition costs, the new standard requires the capitalization of such costs, which is primarily sales commissions, and amortization of these costs over the contract period or estimated customer life, which will result in the recognition of a deferred charge on the Company’s balance sheets. The Company currently expenses all sales commissions and other incremental costs to acquire contracts as they are incurred. Additionally, the Company expects revenue allocated from future deliverables (primarily support and maintenance) to Physical Appliances, which include CounterACT and Enterprise Manager hardware appliances embedded with the Company’s software, to be recognized upon delivery under the new guidance when the standalone selling price is different from the contract price. Such differences are currently recognized over the contractual support and maintenance period. While the Company continues to assess the potential impacts of the new standard, including the areas described above, and anticipates that this standard could have a material impact on its consolidated financial statements, it does not know or cannot reasonably estimate quantitative information related to the impact of the new standard on the financial statements at this time. In February 2016, the FASB issued ASU No. 2016-02 (Topic 842), Leases. The new guidance requires lessees to recognize right-of-use assets and lease liabilities for those leases classified as operating leases under previous U.S. GAAP. The standard is effective for annual and interim periods within those fiscal years, beginning after December 15, 2018, and will be applied on a modified retrospective basis, with the option to elect certain practical expedients. Early adoption is permitted. The Company is currently evaluating the timing and impact of the adoption of this standard on its consolidated financial statements. In March 2016, the FASB issued ASU No. 2016-09 (Topic 718), Improvements to Employee Share-Based Payment Accounting (“ASU 2016-09”). This standard is intended to simplify several areas of accounting for stock-based compensation arrangements, including the income tax impact, classification on the statement of cash flows and forfeitures. ASU 2016-09 is effective for annual and interim periods within those fiscal years, beginning after December 15, 2016. The Company adopted this standard in the first quarter of 2017 and elected to account for forfeitures as they occur, rather than estimate expected forfeitures. The change has been applied on a modified retrospective basis that resulted in a $34,000 cumulative-effect adjustment to accumulated deficit as of January 1, 2017, the date of adoption. The adoption of this guidance also requires that excess tax benefits and tax deficiencies be recorded in the statement of operations as opposed to additional paid-in capital when the awards vest or are settled, and has been applied on a prospective basis. As a result, deferred tax assets increased by $2.3 million as of January 1, 2017, offset by valuation allowance, due to tax deductions related to equity compensation greater than compensation recognized for financial reporting.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Early adoption is permitted. The Company is currently evaluating the timing and impact of the adoption of this standard on its consolidated financial statements. In May 2017, the FASB issued ASU 2017-09 (Topic 718), Compensation-Stock Compensation: Scope of Modification Accounting. This standard provides guidance on when to account for a change to the terms or conditions of a share-based payment award as a modification. Under this new standard, modification accounting is required only if the fair value, the vesting conditions or the classification of the award (as equity or liability) changes as a result of the change in terms or conditions. This standard is effective for annual and interim periods within those fiscal years, beginning after December 15, 2017, with early adoption permitted. The Company does not expect the adoption of this standard to have a material impact on its consolidated financial statements.</t>
  </si>
  <si>
    <t>Fair Value Measurements (Tables)</t>
  </si>
  <si>
    <t>Schedule of Fair Value of Financial Assets and Liabilities</t>
  </si>
  <si>
    <t>The following table presents the fair value of the Company’s financial assets and liabilities according to the fair value hierarchy (in thousands): September 30, 2017 December 31, 2016 Financial Assets Level 1 Level 3 Level 1 Level 3 Cash and cash equivalents: Cash $ 34,986 $ — $ 42,499 $ — Money market accounts 37,358 — 37,166 — Total cash and cash equivalents 72,344 — 79,665 — Restricted cash (current and non-current) 4,339 — 4,212 — Total financial assets $ 76,683 $ — $ 83,877 $ — Financial Liabilities Warrant liabilities $ — $ 5,216 $ — $ 4,874</t>
  </si>
  <si>
    <t>Schedule of Activity for Warrant Liabilities</t>
  </si>
  <si>
    <t>The following table presents the activity for the warrant liabilities (in thousands): Level 3 Balance as of December 31, 2016 $ 4,874 Change in fair value of warrant liabilities 342 Balance as of September 30, 2017 $ 5,216</t>
  </si>
  <si>
    <t>Equity Award Plans (Tables)</t>
  </si>
  <si>
    <t>Schedule of Option Activity under the Plan</t>
  </si>
  <si>
    <t>The following table summarizes option activity under the 2000 Plan and related information (in thousands, except share, per share and contractual life amounts): Options Outstanding Number Weighted- Weighted- Aggregate Balance—December 31, 2016 9,587,515 $ 10.13 8.0 $ 61,865 Options granted 458,099 $ 18.46 Options exercised (222,447 ) $ 4.32 Options forfeited (410,026 ) $ 14.31 Balance—September 30, 2017 9,413,141 $ 10.49 7.4 $ 87,637 Options vested and expected to vest—September 30, 2017 9,413,141 $ 10.49 7.4 $ 87,637 Options vested and exercisable—September 30, 2017 5,014,239 $ 8.34 6.8 $ 57,377</t>
  </si>
  <si>
    <t>Schedule of RSU Activity under the Plan</t>
  </si>
  <si>
    <t>The following table summarizes RSU activity under the 2000 Plan and related information (in thousands, except share, per share and contractual life amounts): RSUs Outstanding Number Weighted- Weighted- Aggregate Balance—December 31, 2016 1,898,623 $ 14.83 1.7 $ 30,720 RSUs granted 1,155,350 $ 19.25 RSUs forfeited (22,750 ) $ 20.18 Balance—September 30, 2017 3,031,223 $ 16.48 1.8 $ 59,958 RSUs vested and expected to vest—September 30, 2017 3,029,970 $ 17.22 1.8 $ 59,933</t>
  </si>
  <si>
    <t>Schedule of Stock-based Compensation Expense for Employees and Non-Employees</t>
  </si>
  <si>
    <t>Stock-based compensation expense for both employees and non-employees included in the accompanying condensed consolidated statements of operations and comprehensive loss is as follows (in thousands): Three Months Ended September 30, Nine Months Ended September 30, 2017 2016 2017 2016 Cost of revenue: Product $ 19 $ 6 $ 60 $ 16 Maintenance and professional services 286 317 930 809 Research and development 630 613 2,043 1,645 Sales and marketing 1,602 1,543 4,868 6,469 General and administrative 1,372 1,339 4,159 3,923 Total $ 3,909 $ 3,818 $ 12,060 $ 12,862</t>
  </si>
  <si>
    <t>Schedule of Assumptions Used to Determine Grant Date Fair Value of Employee Stock Options</t>
  </si>
  <si>
    <t>The assumptions used to determine the grant date fair value of employee stock options for the periods presented are as follows: Three Months Ended September 30, Nine Months Ended September 30, 2017 2016 2017 2016 Fair value of common stock $19.78 – $19.78 $18.18 – $19.56 $16.73 – $19.78 $15.78 – $19.56 Risk-free interest rate 1.9% – 2.0% 1.2% – 1.3% 1.9% – 2.1% 1.2% – 1.6% Expected term (in years) 6.0 – 6.1 6.1 – 6.2 6.0 – 6.1 6.0 – 8.1 Volatility 47% – 48% 50% – 51% 47% – 49% 47% – 51% Dividend yield —% —% —% —%</t>
  </si>
  <si>
    <t>Net Loss Per Share (Tables)</t>
  </si>
  <si>
    <t>Schedule of Computation of Basic and Diluted Net Loss Per Share</t>
  </si>
  <si>
    <t>The following table presents the computation of basic and diluted net loss per share attributable to common stockholders (in thousands, except share and per share amounts): Three Months Ended September 30, Nine Months Ended September 30, 2017 2016 2017 2016 Net loss attributable to common stockholders $ (7,165 ) $ (18,312 ) $ (54,860 ) $ (57,960 ) Weighted-average shares used to compute net loss per share attributable to common stockholders, basic and diluted 6,139,876 5,749,930 6,032,427 5,539,012 Net loss per share attributable to common stockholders, basic and diluted $ (1.17 ) $ (3.18 ) $ (9.09 ) $ (10.46 )</t>
  </si>
  <si>
    <t>Schedule of Securities Excluded from Computation of Diluted Net Loss Per Share</t>
  </si>
  <si>
    <t>The following securities were excluded from the computation of diluted net loss per share attributable to common stockholders for the periods presented because their inclusion would reduce the net loss per share. As of September 30, 2017 2016 Options to purchase common stock 9,413,141 9,403,045 Unvested early exercised common shares 231,423 364,800 Unvested restricted stock units 3,031,223 1,039,121 Warrants to purchase common stock 233,023 233,023 Redeemable convertible preferred stock 24,788,362 24,788,362 Warrants to purchase redeemable convertible preferred stock 292,862 292,862</t>
  </si>
  <si>
    <t>Segment Information (Tables)</t>
  </si>
  <si>
    <t>Schedule of Revenue by Geographic Area</t>
  </si>
  <si>
    <t>Revenue by geographic area is attributed based on the billing address of the customer and is as follows (in thousands): Three Months Ended September 30, Nine Months Ended September 30, 2017 2016 2017 2016 Revenue: Americas United States $ 50,348 $ 39,877 $ 119,409 $ 92,486 Other Americas 1,602 1,481 3,989 3,421 Total Americas 51,950 41,358 123,398 95,907 Europe, Middle East, and Africa (“EMEA”) 8,071 4,350 21,275 13,820 Asia Pacific and Japan (“APJ”) 4,335 3,032 10,242 7,684 Total revenue $ 64,356 $ 48,740 $ 154,915 $ 117,411</t>
  </si>
  <si>
    <t>Schedule of Long-lived Assets by Geographical Area</t>
  </si>
  <si>
    <t xml:space="preserve">Long-lived assets, net by geographic area are attributed based on legal entity structure and are as follows (in thousands): As of September 30, 2017 December 31, 2016 Long-lived assets, net: United States $ 19,682 $ 21,141 Israel 3,034 3,051 Other 548 344 Total long-lived assets, net $ 23,264 $ 24,536 </t>
  </si>
  <si>
    <t>Description of Business and Summary of Significant Accounting Policies - Company Background (Details)</t>
  </si>
  <si>
    <t>Sep. 30, 2017product</t>
  </si>
  <si>
    <t>Number of products</t>
  </si>
  <si>
    <t>Description of Business and Summary of Significant Accounting Policies - IPO Transaction (Details) - USD ($) $ / shares in Units, $ in Thousands</t>
  </si>
  <si>
    <t>Nov. 01, 2017</t>
  </si>
  <si>
    <t>Oct. 31, 2017</t>
  </si>
  <si>
    <t>Subsidiary, Sale of Stock [Line Items]</t>
  </si>
  <si>
    <t>Offering costs</t>
  </si>
  <si>
    <t>Subsequent Event</t>
  </si>
  <si>
    <t>Shares converted into common stock (in shares)</t>
  </si>
  <si>
    <t>IPO | Subsequent Event</t>
  </si>
  <si>
    <t>Number of shares issued in IPO (in shares)</t>
  </si>
  <si>
    <t>IPO price per share (in usd per share)</t>
  </si>
  <si>
    <t>Consideration received from IPO</t>
  </si>
  <si>
    <t>Common stock | Subsequent Event</t>
  </si>
  <si>
    <t>Description of Business and Summary of Significant Accounting Policies - Stock Split (Details)</t>
  </si>
  <si>
    <t>Oct. 16, 2017</t>
  </si>
  <si>
    <t>Subsequent Event [Line Items]</t>
  </si>
  <si>
    <t>Reverse stock split conversion ratio</t>
  </si>
  <si>
    <t>Description of Business and Summary of Significant Accounting Policies - Recent Accounting Pronouncements (Details) - Accounting Standards Update 2016-09 $ in Thousands</t>
  </si>
  <si>
    <t>Dec. 31, 2016USD ($)</t>
  </si>
  <si>
    <t>New Accounting Pronouncements or Change in Accounting Principle [Line Items]</t>
  </si>
  <si>
    <t>Deferred tax assets</t>
  </si>
  <si>
    <t>Deferred tax assets, valuation allowance</t>
  </si>
  <si>
    <t>Retained Earnings</t>
  </si>
  <si>
    <t>Cumulative effect of new accounting principle</t>
  </si>
  <si>
    <t>Fair Value Measurements - Financial Assets and Liabilities (Details) - Recurring - USD ($) $ in Thousands</t>
  </si>
  <si>
    <t>Fair Value, Assets and Liabilities Measured on Recurring and Nonrecurring Basis [Line Items]</t>
  </si>
  <si>
    <t>Restricted cash (current and non-current)</t>
  </si>
  <si>
    <t>Total financial assets</t>
  </si>
  <si>
    <t>Level 1 | Warrant liabilities</t>
  </si>
  <si>
    <t>Level 1 | Cash</t>
  </si>
  <si>
    <t>Level 1 | Money market accounts</t>
  </si>
  <si>
    <t>Level 3 | Warrant liabilities</t>
  </si>
  <si>
    <t>Level 3 | Cash</t>
  </si>
  <si>
    <t>Level 3 | Money market accounts</t>
  </si>
  <si>
    <t>Fair Value Measurements - Activity for Warrant Liabilities (Details) - Warrant liabilities $ in Thousands</t>
  </si>
  <si>
    <t>Sep. 30, 2017USD ($)</t>
  </si>
  <si>
    <t>Fair Value, Liabilities Measured on Recurring Basis, Unobservable Input Reconciliation, Calculation [Roll Forward]</t>
  </si>
  <si>
    <t>Balance as of December 31, 2016</t>
  </si>
  <si>
    <t>Balance as of September 30, 2017</t>
  </si>
  <si>
    <t>Equity Award Plans - Option Activity (Details) - USD ($) $ / shares in Units, $ in Thousands</t>
  </si>
  <si>
    <t>12 Months Ended</t>
  </si>
  <si>
    <t>Number of Shares</t>
  </si>
  <si>
    <t>Balance beginning of the period (shares)</t>
  </si>
  <si>
    <t>Options granted (shares)</t>
  </si>
  <si>
    <t>Options exercised (shares)</t>
  </si>
  <si>
    <t>Options forfeited (shares)</t>
  </si>
  <si>
    <t>Balance end of the period (shares)</t>
  </si>
  <si>
    <t>Weighted- Average Exercise Price</t>
  </si>
  <si>
    <t>Balance beginning of the period (in dollars per share)</t>
  </si>
  <si>
    <t>Options granted (in dollars per share)</t>
  </si>
  <si>
    <t>Options exercised (in dollars per share)</t>
  </si>
  <si>
    <t>Options forfeited (in dollars per share)</t>
  </si>
  <si>
    <t>Balance end of the period (in dollars per share)</t>
  </si>
  <si>
    <t>Share-based Compensation Arrangement by Share-based Payment Award, Options, Additional Disclosures</t>
  </si>
  <si>
    <t>Options vested and expected to vest at end of period (shares)</t>
  </si>
  <si>
    <t>Options vested and exercisable at end of period (shares)</t>
  </si>
  <si>
    <t>Options vested and expected to vest at end of period (in dollars per share)</t>
  </si>
  <si>
    <t>Options vested and exercisable at end of period (in dollars per share)</t>
  </si>
  <si>
    <t>Balance, Weighted-Average Remaining Contractual Life (Years)</t>
  </si>
  <si>
    <t>7 years 4 months 24 days</t>
  </si>
  <si>
    <t>8 years</t>
  </si>
  <si>
    <t>Options vested and expected to vest at end of period, Weighted-Average Remaining Contractual Life (Years)</t>
  </si>
  <si>
    <t>Options vested and exercisable, Weighted Average-Remaining Contractual Life (Years)</t>
  </si>
  <si>
    <t>6 years 9 months 18 days</t>
  </si>
  <si>
    <t>Balance, Aggregate Intrinsic Value</t>
  </si>
  <si>
    <t>Options vested and expected to vest at end of period, Aggregate Intrinsic Value</t>
  </si>
  <si>
    <t>Options vested and exercisable at end of period, Aggregate Intrinsic Value</t>
  </si>
  <si>
    <t>Equity Award Plans - Narrative (Details) - USD ($) $ / shares in Units, $ in Millions</t>
  </si>
  <si>
    <t>Share-based Compensation Arrangement by Share-based Payment Award [Line Items]</t>
  </si>
  <si>
    <t>Unrecognized compensation cost related to unvested options</t>
  </si>
  <si>
    <t>Option exercise price (in dollars per share)</t>
  </si>
  <si>
    <t>Scenario, Forecast | Chief Executive Officer</t>
  </si>
  <si>
    <t>Incremental compensation costs</t>
  </si>
  <si>
    <t>Stock options</t>
  </si>
  <si>
    <t>Straight-line basis weighted-average amortization period</t>
  </si>
  <si>
    <t>2 years 2 months 12 days</t>
  </si>
  <si>
    <t>RSUs</t>
  </si>
  <si>
    <t>Unrecognized compensation cost related to unvested RSUs</t>
  </si>
  <si>
    <t>1 year 4 months 24 days</t>
  </si>
  <si>
    <t>Restricted stock units outstanding (shares)</t>
  </si>
  <si>
    <t>Employee Stock Option and Restricted Stock Units, Vesting Upon Initial Public Offering Or Change In Control | Pro Forma</t>
  </si>
  <si>
    <t>Stock-based compensation expense</t>
  </si>
  <si>
    <t>Unrecognized compensation costs related to performance based stock options and RSUs</t>
  </si>
  <si>
    <t>Weighted average amortization period for unrecognized compensation costs related to performance based stock options and RSUs</t>
  </si>
  <si>
    <t>1 year 10 months 24 days</t>
  </si>
  <si>
    <t>Employee Stock Option, Vesting Upon Initial Public Offering Or Change In Control</t>
  </si>
  <si>
    <t>Nonvested options outstanding (shares)</t>
  </si>
  <si>
    <t>Employee Stock Option, Vesting Upon Initial Public Offering Or Change In Control | Minimum</t>
  </si>
  <si>
    <t>Employee Stock Option, Vesting Upon Initial Public Offering Or Change In Control | Maximum</t>
  </si>
  <si>
    <t>Restricted Stock Units, Vesting Upon Initial Public Offering Or Change In Control</t>
  </si>
  <si>
    <t>Stock options and RSUs | Subsequent Event</t>
  </si>
  <si>
    <t>Equity Award Plans - RSU Activity (Details) - RSUs - USD ($) $ / shares in Units, $ in Thousands</t>
  </si>
  <si>
    <t>Balance at beginning of period (shares)</t>
  </si>
  <si>
    <t>RSUs granted (shares)</t>
  </si>
  <si>
    <t>RSUs forfeited (shares)</t>
  </si>
  <si>
    <t>Balance at end of period (shares)</t>
  </si>
  <si>
    <t>Weighted- Average Grant Date Fair Value Per Share</t>
  </si>
  <si>
    <t>Balance at beginning of period (in dollars per share)</t>
  </si>
  <si>
    <t>RSUs granted (in dollars per share)</t>
  </si>
  <si>
    <t>RSUs forfeited (in dollars per share)</t>
  </si>
  <si>
    <t>Balance at end of period (in dollars per share)</t>
  </si>
  <si>
    <t>Share-based Compensation Arrangement by Share-based Payment Award, Equity Instruments Other than Options, Additional Disclosures</t>
  </si>
  <si>
    <t>RSUs vested and expected to vest at end of period (shares)</t>
  </si>
  <si>
    <t>RSUs vested and expected to vest at end of period (in dollars per share)</t>
  </si>
  <si>
    <t>Balance, Weighted- Average Remaining Contractual Life (Years)</t>
  </si>
  <si>
    <t>1 year 9 months 18 days</t>
  </si>
  <si>
    <t>1 year 8 months 12 days</t>
  </si>
  <si>
    <t>RSUs vested and expected to vest at end of period, Weighted-Average Remaining Contractual Life (Years)</t>
  </si>
  <si>
    <t>RSUs vested and expected to vest at end of period, Aggregate Intrinsic Value</t>
  </si>
  <si>
    <t>Equity Award Plans - Stock-based Compensation (Details) - USD ($) $ in Thousands</t>
  </si>
  <si>
    <t>Share-based Compensation Arrangement by Share-based Payment Award, Compensation Cost [Line Items]</t>
  </si>
  <si>
    <t>Equity Award Plans - Assumptions (Details) - Employee stock options - $ / shares</t>
  </si>
  <si>
    <t>Risk-free interest rate, minimum</t>
  </si>
  <si>
    <t>1.90%</t>
  </si>
  <si>
    <t>1.20%</t>
  </si>
  <si>
    <t>Risk-free interest rate, maximum</t>
  </si>
  <si>
    <t>2.00%</t>
  </si>
  <si>
    <t>1.30%</t>
  </si>
  <si>
    <t>2.10%</t>
  </si>
  <si>
    <t>1.60%</t>
  </si>
  <si>
    <t>Volatility, minimum</t>
  </si>
  <si>
    <t>47.00%</t>
  </si>
  <si>
    <t>50.00%</t>
  </si>
  <si>
    <t>Volatility, maximum</t>
  </si>
  <si>
    <t>48.00%</t>
  </si>
  <si>
    <t>51.00%</t>
  </si>
  <si>
    <t>49.00%</t>
  </si>
  <si>
    <t>Dividend yield</t>
  </si>
  <si>
    <t>0.00%</t>
  </si>
  <si>
    <t>Minimum</t>
  </si>
  <si>
    <t>Expected term (in years)</t>
  </si>
  <si>
    <t>6 years</t>
  </si>
  <si>
    <t>6 years 1 month 6 days</t>
  </si>
  <si>
    <t>Maximum</t>
  </si>
  <si>
    <t>6 years 2 months 12 days</t>
  </si>
  <si>
    <t>8 years 1 month 6 days</t>
  </si>
  <si>
    <t>Common stock | Minimum</t>
  </si>
  <si>
    <t>Fair value of common stock (in dollars per share)</t>
  </si>
  <si>
    <t>Common stock | Maximum</t>
  </si>
  <si>
    <t>Income Taxes (Details) - USD ($) $ in Thousands</t>
  </si>
  <si>
    <t>Effective tax rate</t>
  </si>
  <si>
    <t>(6.10%)</t>
  </si>
  <si>
    <t>(0.90%)</t>
  </si>
  <si>
    <t>(2.30%)</t>
  </si>
  <si>
    <t>Net Loss Per Share - Basic and Diluted Net Loss Per Share (Details) - USD ($) $ / shares in Units, $ in Thousands</t>
  </si>
  <si>
    <t>Net loss attributable to common stockholders</t>
  </si>
  <si>
    <t>Net Loss Per Share - Securities Excluded from Diluted Net Loss Per Share (Details) - shares</t>
  </si>
  <si>
    <t>Options to purchase common stock</t>
  </si>
  <si>
    <t>Antidilutive Securities Excluded from Computation of Earnings Per Share [Line Items]</t>
  </si>
  <si>
    <t>Securities excluded from computation of diluted net loss per share (shares)</t>
  </si>
  <si>
    <t>Unvested early exercised common shares</t>
  </si>
  <si>
    <t>Unvested restricted stock units</t>
  </si>
  <si>
    <t>Warrants to purchase | Common stock</t>
  </si>
  <si>
    <t>Warrants to purchase | Redeemable convertible preferred stock</t>
  </si>
  <si>
    <t>Segment Information - Narrative (Details)</t>
  </si>
  <si>
    <t>Sep. 30, 2017business_activitysegment</t>
  </si>
  <si>
    <t>Number of business activities | business_activity</t>
  </si>
  <si>
    <t>Single reportable segment</t>
  </si>
  <si>
    <t>Single operating unit structure</t>
  </si>
  <si>
    <t>Segment Information - Revenue (Details) - USD ($) $ in Thousands</t>
  </si>
  <si>
    <t>Revenues from External Customers and Long-Lived Assets [Line Items]</t>
  </si>
  <si>
    <t>Revenue</t>
  </si>
  <si>
    <t>Total Americas</t>
  </si>
  <si>
    <t>United States</t>
  </si>
  <si>
    <t>Other Americas</t>
  </si>
  <si>
    <t>Europe, Middle East, and Africa (“EMEA”)</t>
  </si>
  <si>
    <t>Asia Pacific and Japan (“APJ”)</t>
  </si>
  <si>
    <t>Segment Information - Long-lived Assets (Details) - USD ($) $ in Thousands</t>
  </si>
  <si>
    <t>Long-lived assets, net</t>
  </si>
  <si>
    <t>Israel</t>
  </si>
  <si>
    <t>Other</t>
  </si>
  <si>
    <t>Subsequent Events (Details) - $ / shares</t>
  </si>
  <si>
    <t>Oct. 27, 2017</t>
  </si>
  <si>
    <t>Convertible preferred stock, initial public offering price threshold (in usd per share)</t>
  </si>
  <si>
    <t>Shares issued as stock dividend (in shares)</t>
  </si>
  <si>
    <t>Warrants to purchase common stock (in shares)</t>
  </si>
  <si>
    <t>Exercise price (in dollars per share)</t>
  </si>
  <si>
    <t>Shares issued, price per share (in dollars per share)</t>
  </si>
  <si>
    <t>2017 Equity Incentive Plan | Subsequent Event</t>
  </si>
  <si>
    <t>Common stock reserved for issuance (in shares)</t>
  </si>
  <si>
    <t>Maximum number of shares authorized to be added to the Plan (in shares)</t>
  </si>
  <si>
    <t>Annual increase to shares available for future issuance (in shares)</t>
  </si>
  <si>
    <t>Percentage of common stock outstanding annual increase to shares available for issuance</t>
  </si>
  <si>
    <t>5.00%</t>
  </si>
  <si>
    <t>2017 Employee Stock Purchase Plan | Subsequent Event</t>
  </si>
  <si>
    <t>1.00%</t>
  </si>
  <si>
    <t>Offering period</t>
  </si>
  <si>
    <t>6 months</t>
  </si>
  <si>
    <t>Participants maximum percentage of annual salary</t>
  </si>
  <si>
    <t>15.00%</t>
  </si>
  <si>
    <t>Discount rate on offering period</t>
  </si>
  <si>
    <t>85.00%</t>
  </si>
  <si>
    <t>Discount rate on date of exerci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5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7906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1</v>
      </c>
    </row>
    <row r="4" spans="1:2">
      <c r="A4" s="4" t="s">
        <v>142</v>
      </c>
      <c r="B4" s="4" t="s">
        <v>143</v>
      </c>
    </row>
    <row r="5" spans="1:2">
      <c r="A5" s="4" t="s">
        <v>27</v>
      </c>
      <c r="B5" s="4" t="s">
        <v>144</v>
      </c>
    </row>
    <row r="6" spans="1:2">
      <c r="A6" s="4" t="s">
        <v>145</v>
      </c>
      <c r="B6"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24</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7</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3" t="s">
        <v>121</v>
      </c>
    </row>
    <row r="4" spans="1:2">
      <c r="A4" s="4" t="s">
        <v>173</v>
      </c>
      <c r="B4" s="5" t="n">
        <v>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4</v>
      </c>
      <c r="B1" s="2" t="s">
        <v>175</v>
      </c>
      <c r="C1" s="2" t="s">
        <v>176</v>
      </c>
      <c r="D1" s="2" t="s">
        <v>2</v>
      </c>
      <c r="E1" s="2" t="s">
        <v>66</v>
      </c>
      <c r="F1" s="2" t="s">
        <v>23</v>
      </c>
    </row>
    <row r="2" spans="1:6">
      <c r="A2" s="3" t="s">
        <v>177</v>
      </c>
    </row>
    <row r="3" spans="1:6">
      <c r="A3" s="4" t="s">
        <v>178</v>
      </c>
      <c r="D3" s="7" t="n">
        <v>2708</v>
      </c>
      <c r="E3" s="7" t="n">
        <v>0</v>
      </c>
    </row>
    <row r="4" spans="1:6">
      <c r="A4" s="4" t="s">
        <v>63</v>
      </c>
      <c r="D4" s="5" t="n">
        <v>6175126</v>
      </c>
      <c r="F4" s="5" t="n">
        <v>5854147</v>
      </c>
    </row>
    <row r="5" spans="1:6">
      <c r="A5" s="4" t="s">
        <v>179</v>
      </c>
    </row>
    <row r="6" spans="1:6">
      <c r="A6" s="3" t="s">
        <v>177</v>
      </c>
    </row>
    <row r="7" spans="1:6">
      <c r="A7" s="4" t="s">
        <v>180</v>
      </c>
      <c r="B7" s="5" t="n">
        <v>335838</v>
      </c>
    </row>
    <row r="8" spans="1:6">
      <c r="A8" s="4" t="s">
        <v>63</v>
      </c>
      <c r="C8" s="5" t="n">
        <v>37861342</v>
      </c>
    </row>
    <row r="9" spans="1:6">
      <c r="A9" s="4" t="s">
        <v>181</v>
      </c>
    </row>
    <row r="10" spans="1:6">
      <c r="A10" s="3" t="s">
        <v>177</v>
      </c>
    </row>
    <row r="11" spans="1:6">
      <c r="A11" s="4" t="s">
        <v>182</v>
      </c>
      <c r="C11" s="5" t="n">
        <v>6072000</v>
      </c>
    </row>
    <row r="12" spans="1:6">
      <c r="A12" s="4" t="s">
        <v>183</v>
      </c>
      <c r="C12" s="7" t="n">
        <v>22</v>
      </c>
    </row>
    <row r="13" spans="1:6">
      <c r="A13" s="4" t="s">
        <v>184</v>
      </c>
      <c r="C13" s="7" t="n">
        <v>124200</v>
      </c>
    </row>
    <row r="14" spans="1:6">
      <c r="A14" s="4" t="s">
        <v>178</v>
      </c>
      <c r="C14" s="7" t="n">
        <v>3500</v>
      </c>
    </row>
    <row r="15" spans="1:6">
      <c r="A15" s="4" t="s">
        <v>185</v>
      </c>
    </row>
    <row r="16" spans="1:6">
      <c r="A16" s="3" t="s">
        <v>177</v>
      </c>
    </row>
    <row r="17" spans="1:6">
      <c r="A17" s="4" t="s">
        <v>180</v>
      </c>
      <c r="C17" s="5" t="n">
        <v>253706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344</v>
      </c>
      <c r="C3" s="7" t="n">
        <v>79665</v>
      </c>
    </row>
    <row r="4" spans="1:3">
      <c r="A4" s="4" t="s">
        <v>26</v>
      </c>
      <c r="B4" s="5" t="n">
        <v>49080</v>
      </c>
      <c r="C4" s="5" t="n">
        <v>44694</v>
      </c>
    </row>
    <row r="5" spans="1:3">
      <c r="A5" s="4" t="s">
        <v>27</v>
      </c>
      <c r="B5" s="5" t="n">
        <v>132</v>
      </c>
      <c r="C5" s="5" t="n">
        <v>890</v>
      </c>
    </row>
    <row r="6" spans="1:3">
      <c r="A6" s="4" t="s">
        <v>28</v>
      </c>
      <c r="B6" s="5" t="n">
        <v>8431</v>
      </c>
      <c r="C6" s="5" t="n">
        <v>8592</v>
      </c>
    </row>
    <row r="7" spans="1:3">
      <c r="A7" s="4" t="s">
        <v>29</v>
      </c>
      <c r="B7" s="5" t="n">
        <v>129987</v>
      </c>
      <c r="C7" s="5" t="n">
        <v>133841</v>
      </c>
    </row>
    <row r="8" spans="1:3">
      <c r="A8" s="4" t="s">
        <v>30</v>
      </c>
      <c r="B8" s="5" t="n">
        <v>23264</v>
      </c>
      <c r="C8" s="5" t="n">
        <v>24536</v>
      </c>
    </row>
    <row r="9" spans="1:3">
      <c r="A9" s="4" t="s">
        <v>31</v>
      </c>
      <c r="B9" s="5" t="n">
        <v>1987</v>
      </c>
      <c r="C9" s="5" t="n">
        <v>1704</v>
      </c>
    </row>
    <row r="10" spans="1:3">
      <c r="A10" s="4" t="s">
        <v>32</v>
      </c>
      <c r="B10" s="5" t="n">
        <v>4137</v>
      </c>
      <c r="C10" s="5" t="n">
        <v>4011</v>
      </c>
    </row>
    <row r="11" spans="1:3">
      <c r="A11" s="4" t="s">
        <v>33</v>
      </c>
      <c r="B11" s="5" t="n">
        <v>4951</v>
      </c>
      <c r="C11" s="5" t="n">
        <v>3334</v>
      </c>
    </row>
    <row r="12" spans="1:3">
      <c r="A12" s="4" t="s">
        <v>34</v>
      </c>
      <c r="B12" s="5" t="n">
        <v>164326</v>
      </c>
      <c r="C12" s="5" t="n">
        <v>167426</v>
      </c>
    </row>
    <row r="13" spans="1:3">
      <c r="A13" s="3" t="s">
        <v>35</v>
      </c>
    </row>
    <row r="14" spans="1:3">
      <c r="A14" s="4" t="s">
        <v>36</v>
      </c>
      <c r="B14" s="5" t="n">
        <v>1889</v>
      </c>
      <c r="C14" s="5" t="n">
        <v>5210</v>
      </c>
    </row>
    <row r="15" spans="1:3">
      <c r="A15" s="4" t="s">
        <v>37</v>
      </c>
      <c r="B15" s="5" t="n">
        <v>21106</v>
      </c>
      <c r="C15" s="5" t="n">
        <v>17286</v>
      </c>
    </row>
    <row r="16" spans="1:3">
      <c r="A16" s="4" t="s">
        <v>38</v>
      </c>
      <c r="B16" s="5" t="n">
        <v>11002</v>
      </c>
      <c r="C16" s="5" t="n">
        <v>12903</v>
      </c>
    </row>
    <row r="17" spans="1:3">
      <c r="A17" s="4" t="s">
        <v>39</v>
      </c>
      <c r="B17" s="5" t="n">
        <v>6506</v>
      </c>
      <c r="C17" s="5" t="n">
        <v>718</v>
      </c>
    </row>
    <row r="18" spans="1:3">
      <c r="A18" s="4" t="s">
        <v>40</v>
      </c>
      <c r="B18" s="5" t="n">
        <v>91216</v>
      </c>
      <c r="C18" s="5" t="n">
        <v>68844</v>
      </c>
    </row>
    <row r="19" spans="1:3">
      <c r="A19" s="4" t="s">
        <v>41</v>
      </c>
      <c r="B19" s="5" t="n">
        <v>7224</v>
      </c>
      <c r="C19" s="5" t="n">
        <v>7163</v>
      </c>
    </row>
    <row r="20" spans="1:3">
      <c r="A20" s="4" t="s">
        <v>42</v>
      </c>
      <c r="B20" s="5" t="n">
        <v>138943</v>
      </c>
      <c r="C20" s="5" t="n">
        <v>112124</v>
      </c>
    </row>
    <row r="21" spans="1:3">
      <c r="A21" s="4" t="s">
        <v>43</v>
      </c>
      <c r="B21" s="5" t="n">
        <v>5216</v>
      </c>
      <c r="C21" s="5" t="n">
        <v>4874</v>
      </c>
    </row>
    <row r="22" spans="1:3">
      <c r="A22" s="4" t="s">
        <v>44</v>
      </c>
      <c r="B22" s="5" t="n">
        <v>56712</v>
      </c>
      <c r="C22" s="5" t="n">
        <v>40070</v>
      </c>
    </row>
    <row r="23" spans="1:3">
      <c r="A23" s="4" t="s">
        <v>45</v>
      </c>
      <c r="B23" s="5" t="n">
        <v>17398</v>
      </c>
      <c r="C23" s="5" t="n">
        <v>22824</v>
      </c>
    </row>
    <row r="24" spans="1:3">
      <c r="A24" s="4" t="s">
        <v>46</v>
      </c>
      <c r="B24" s="5" t="n">
        <v>2524</v>
      </c>
      <c r="C24" s="5" t="n">
        <v>2033</v>
      </c>
    </row>
    <row r="25" spans="1:3">
      <c r="A25" s="4" t="s">
        <v>47</v>
      </c>
      <c r="B25" s="5" t="n">
        <v>9340</v>
      </c>
      <c r="C25" s="5" t="n">
        <v>10244</v>
      </c>
    </row>
    <row r="26" spans="1:3">
      <c r="A26" s="4" t="s">
        <v>48</v>
      </c>
      <c r="B26" s="5" t="n">
        <v>230133</v>
      </c>
      <c r="C26" s="5" t="n">
        <v>192169</v>
      </c>
    </row>
    <row r="27" spans="1:3">
      <c r="A27" s="4" t="s">
        <v>49</v>
      </c>
      <c r="B27" s="4" t="s">
        <v>50</v>
      </c>
      <c r="C27" s="4" t="s">
        <v>50</v>
      </c>
    </row>
    <row r="28" spans="1:3">
      <c r="A28" s="4" t="s">
        <v>51</v>
      </c>
      <c r="B28" s="5" t="n">
        <v>283854</v>
      </c>
      <c r="C28" s="5" t="n">
        <v>283854</v>
      </c>
    </row>
    <row r="29" spans="1:3">
      <c r="A29" s="3" t="s">
        <v>52</v>
      </c>
    </row>
    <row r="30" spans="1:3">
      <c r="A30" s="4" t="s">
        <v>53</v>
      </c>
      <c r="B30" s="5" t="n">
        <v>6</v>
      </c>
      <c r="C30" s="5" t="n">
        <v>6</v>
      </c>
    </row>
    <row r="31" spans="1:3">
      <c r="A31" s="4" t="s">
        <v>54</v>
      </c>
      <c r="B31" s="5" t="n">
        <v>98555</v>
      </c>
      <c r="C31" s="5" t="n">
        <v>84792</v>
      </c>
    </row>
    <row r="32" spans="1:3">
      <c r="A32" s="4" t="s">
        <v>55</v>
      </c>
      <c r="B32" s="5" t="n">
        <v>-448222</v>
      </c>
      <c r="C32" s="5" t="n">
        <v>-393395</v>
      </c>
    </row>
    <row r="33" spans="1:3">
      <c r="A33" s="4" t="s">
        <v>56</v>
      </c>
      <c r="B33" s="5" t="n">
        <v>-349661</v>
      </c>
      <c r="C33" s="5" t="n">
        <v>-308597</v>
      </c>
    </row>
    <row r="34" spans="1:3">
      <c r="A34" s="4" t="s">
        <v>57</v>
      </c>
      <c r="B34" s="7" t="n">
        <v>164326</v>
      </c>
      <c r="C34" s="7" t="n">
        <v>167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6</v>
      </c>
      <c r="B1" s="2" t="s">
        <v>187</v>
      </c>
    </row>
    <row r="2" spans="1:2">
      <c r="A2" s="4" t="s">
        <v>179</v>
      </c>
    </row>
    <row r="3" spans="1:2">
      <c r="A3" s="3" t="s">
        <v>188</v>
      </c>
    </row>
    <row r="4" spans="1:2">
      <c r="A4" s="4" t="s">
        <v>189</v>
      </c>
      <c r="B4" s="10" t="n">
        <v>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91</v>
      </c>
    </row>
    <row r="2" spans="1:2">
      <c r="A2" s="3" t="s">
        <v>192</v>
      </c>
    </row>
    <row r="3" spans="1:2">
      <c r="A3" s="4" t="s">
        <v>193</v>
      </c>
      <c r="B3" s="7" t="n">
        <v>2300</v>
      </c>
    </row>
    <row r="4" spans="1:2">
      <c r="A4" s="4" t="s">
        <v>194</v>
      </c>
      <c r="B4" s="5" t="n">
        <v>2300</v>
      </c>
    </row>
    <row r="5" spans="1:2">
      <c r="A5" s="4" t="s">
        <v>195</v>
      </c>
    </row>
    <row r="6" spans="1:2">
      <c r="A6" s="3" t="s">
        <v>192</v>
      </c>
    </row>
    <row r="7" spans="1:2">
      <c r="A7" s="4" t="s">
        <v>196</v>
      </c>
      <c r="B7" s="7" t="n">
        <v>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3</v>
      </c>
    </row>
    <row r="2" spans="1:3">
      <c r="A2" s="11" t="n">
        <v>1</v>
      </c>
    </row>
    <row r="3" spans="1:3">
      <c r="A3" s="3" t="s">
        <v>198</v>
      </c>
    </row>
    <row r="4" spans="1:3">
      <c r="A4" s="4" t="s">
        <v>25</v>
      </c>
      <c r="B4" s="7" t="n">
        <v>72344</v>
      </c>
      <c r="C4" s="7" t="n">
        <v>79665</v>
      </c>
    </row>
    <row r="5" spans="1:3">
      <c r="A5" s="4" t="s">
        <v>199</v>
      </c>
      <c r="B5" s="5" t="n">
        <v>4339</v>
      </c>
      <c r="C5" s="5" t="n">
        <v>4212</v>
      </c>
    </row>
    <row r="6" spans="1:3">
      <c r="A6" s="4" t="s">
        <v>200</v>
      </c>
      <c r="B6" s="5" t="n">
        <v>76683</v>
      </c>
      <c r="C6" s="5" t="n">
        <v>83877</v>
      </c>
    </row>
    <row r="7" spans="1:3">
      <c r="A7" s="4" t="s">
        <v>201</v>
      </c>
    </row>
    <row r="8" spans="1:3">
      <c r="A8" s="3" t="s">
        <v>198</v>
      </c>
    </row>
    <row r="9" spans="1:3">
      <c r="A9" s="4" t="s">
        <v>43</v>
      </c>
      <c r="B9" s="5" t="n">
        <v>0</v>
      </c>
      <c r="C9" s="5" t="n">
        <v>0</v>
      </c>
    </row>
    <row r="10" spans="1:3">
      <c r="A10" s="4" t="s">
        <v>202</v>
      </c>
    </row>
    <row r="11" spans="1:3">
      <c r="A11" s="3" t="s">
        <v>198</v>
      </c>
    </row>
    <row r="12" spans="1:3">
      <c r="A12" s="4" t="s">
        <v>25</v>
      </c>
      <c r="B12" s="5" t="n">
        <v>34986</v>
      </c>
      <c r="C12" s="5" t="n">
        <v>42499</v>
      </c>
    </row>
    <row r="13" spans="1:3">
      <c r="A13" s="4" t="s">
        <v>203</v>
      </c>
    </row>
    <row r="14" spans="1:3">
      <c r="A14" s="3" t="s">
        <v>198</v>
      </c>
    </row>
    <row r="15" spans="1:3">
      <c r="A15" s="4" t="s">
        <v>25</v>
      </c>
      <c r="B15" s="5" t="n">
        <v>37358</v>
      </c>
      <c r="C15" s="5" t="n">
        <v>37166</v>
      </c>
    </row>
    <row r="16" spans="1:3">
      <c r="A16" s="11" t="n">
        <v>3</v>
      </c>
    </row>
    <row r="17" spans="1:3">
      <c r="A17" s="3" t="s">
        <v>198</v>
      </c>
    </row>
    <row r="18" spans="1:3">
      <c r="A18" s="4" t="s">
        <v>25</v>
      </c>
      <c r="B18" s="5" t="n">
        <v>0</v>
      </c>
      <c r="C18" s="5" t="n">
        <v>0</v>
      </c>
    </row>
    <row r="19" spans="1:3">
      <c r="A19" s="4" t="s">
        <v>199</v>
      </c>
      <c r="B19" s="5" t="n">
        <v>0</v>
      </c>
      <c r="C19" s="5" t="n">
        <v>0</v>
      </c>
    </row>
    <row r="20" spans="1:3">
      <c r="A20" s="4" t="s">
        <v>200</v>
      </c>
      <c r="B20" s="5" t="n">
        <v>0</v>
      </c>
      <c r="C20" s="5" t="n">
        <v>0</v>
      </c>
    </row>
    <row r="21" spans="1:3">
      <c r="A21" s="4" t="s">
        <v>204</v>
      </c>
    </row>
    <row r="22" spans="1:3">
      <c r="A22" s="3" t="s">
        <v>198</v>
      </c>
    </row>
    <row r="23" spans="1:3">
      <c r="A23" s="4" t="s">
        <v>43</v>
      </c>
      <c r="B23" s="5" t="n">
        <v>5216</v>
      </c>
      <c r="C23" s="5" t="n">
        <v>4874</v>
      </c>
    </row>
    <row r="24" spans="1:3">
      <c r="A24" s="4" t="s">
        <v>205</v>
      </c>
    </row>
    <row r="25" spans="1:3">
      <c r="A25" s="3" t="s">
        <v>198</v>
      </c>
    </row>
    <row r="26" spans="1:3">
      <c r="A26" s="4" t="s">
        <v>25</v>
      </c>
      <c r="B26" s="5" t="n">
        <v>0</v>
      </c>
      <c r="C26" s="5" t="n">
        <v>0</v>
      </c>
    </row>
    <row r="27" spans="1:3">
      <c r="A27" s="4" t="s">
        <v>206</v>
      </c>
    </row>
    <row r="28" spans="1:3">
      <c r="A28" s="3" t="s">
        <v>198</v>
      </c>
    </row>
    <row r="29" spans="1:3">
      <c r="A29" s="4" t="s">
        <v>25</v>
      </c>
      <c r="B29" s="7" t="n">
        <v>0</v>
      </c>
      <c r="C29"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3" t="s">
        <v>209</v>
      </c>
    </row>
    <row r="4" spans="1:2">
      <c r="A4" s="4" t="s">
        <v>210</v>
      </c>
      <c r="B4" s="7" t="n">
        <v>4874</v>
      </c>
    </row>
    <row r="5" spans="1:2">
      <c r="A5" s="4" t="s">
        <v>82</v>
      </c>
      <c r="B5" s="5" t="n">
        <v>342</v>
      </c>
    </row>
    <row r="6" spans="1:2">
      <c r="A6" s="4" t="s">
        <v>211</v>
      </c>
      <c r="B6" s="7" t="n">
        <v>5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12</v>
      </c>
      <c r="B1" s="2" t="s">
        <v>1</v>
      </c>
      <c r="C1" s="2" t="s">
        <v>213</v>
      </c>
    </row>
    <row r="2" spans="1:3">
      <c r="B2" s="2" t="s">
        <v>2</v>
      </c>
      <c r="C2" s="2" t="s">
        <v>23</v>
      </c>
    </row>
    <row r="3" spans="1:3">
      <c r="A3" s="3" t="s">
        <v>214</v>
      </c>
    </row>
    <row r="4" spans="1:3">
      <c r="A4" s="4" t="s">
        <v>215</v>
      </c>
      <c r="B4" s="5" t="n">
        <v>9587515</v>
      </c>
    </row>
    <row r="5" spans="1:3">
      <c r="A5" s="4" t="s">
        <v>216</v>
      </c>
      <c r="B5" s="5" t="n">
        <v>458099</v>
      </c>
    </row>
    <row r="6" spans="1:3">
      <c r="A6" s="4" t="s">
        <v>217</v>
      </c>
      <c r="B6" s="5" t="n">
        <v>-222447</v>
      </c>
    </row>
    <row r="7" spans="1:3">
      <c r="A7" s="4" t="s">
        <v>218</v>
      </c>
      <c r="B7" s="5" t="n">
        <v>-410026</v>
      </c>
    </row>
    <row r="8" spans="1:3">
      <c r="A8" s="4" t="s">
        <v>219</v>
      </c>
      <c r="B8" s="5" t="n">
        <v>9413141</v>
      </c>
      <c r="C8" s="5" t="n">
        <v>9587515</v>
      </c>
    </row>
    <row r="9" spans="1:3">
      <c r="A9" s="3" t="s">
        <v>220</v>
      </c>
    </row>
    <row r="10" spans="1:3">
      <c r="A10" s="4" t="s">
        <v>221</v>
      </c>
      <c r="B10" s="9" t="n">
        <v>10.13</v>
      </c>
    </row>
    <row r="11" spans="1:3">
      <c r="A11" s="4" t="s">
        <v>222</v>
      </c>
      <c r="B11" s="10" t="n">
        <v>18.46</v>
      </c>
    </row>
    <row r="12" spans="1:3">
      <c r="A12" s="4" t="s">
        <v>223</v>
      </c>
      <c r="B12" s="10" t="n">
        <v>4.32</v>
      </c>
    </row>
    <row r="13" spans="1:3">
      <c r="A13" s="4" t="s">
        <v>224</v>
      </c>
      <c r="B13" s="10" t="n">
        <v>14.31</v>
      </c>
    </row>
    <row r="14" spans="1:3">
      <c r="A14" s="4" t="s">
        <v>225</v>
      </c>
      <c r="B14" s="9" t="n">
        <v>10.49</v>
      </c>
      <c r="C14" s="9" t="n">
        <v>10.13</v>
      </c>
    </row>
    <row r="15" spans="1:3">
      <c r="A15" s="3" t="s">
        <v>226</v>
      </c>
    </row>
    <row r="16" spans="1:3">
      <c r="A16" s="4" t="s">
        <v>227</v>
      </c>
      <c r="B16" s="5" t="n">
        <v>9413141</v>
      </c>
    </row>
    <row r="17" spans="1:3">
      <c r="A17" s="4" t="s">
        <v>228</v>
      </c>
      <c r="B17" s="5" t="n">
        <v>5014239</v>
      </c>
    </row>
    <row r="18" spans="1:3">
      <c r="A18" s="4" t="s">
        <v>229</v>
      </c>
      <c r="B18" s="9" t="n">
        <v>10.49</v>
      </c>
    </row>
    <row r="19" spans="1:3">
      <c r="A19" s="4" t="s">
        <v>230</v>
      </c>
      <c r="B19" s="9" t="n">
        <v>8.34</v>
      </c>
    </row>
    <row r="20" spans="1:3">
      <c r="A20" s="4" t="s">
        <v>231</v>
      </c>
      <c r="B20" s="4" t="s">
        <v>232</v>
      </c>
      <c r="C20" s="4" t="s">
        <v>233</v>
      </c>
    </row>
    <row r="21" spans="1:3">
      <c r="A21" s="4" t="s">
        <v>234</v>
      </c>
      <c r="B21" s="4" t="s">
        <v>232</v>
      </c>
    </row>
    <row r="22" spans="1:3">
      <c r="A22" s="4" t="s">
        <v>235</v>
      </c>
      <c r="B22" s="4" t="s">
        <v>236</v>
      </c>
    </row>
    <row r="23" spans="1:3">
      <c r="A23" s="4" t="s">
        <v>237</v>
      </c>
      <c r="B23" s="7" t="n">
        <v>87637</v>
      </c>
      <c r="C23" s="7" t="n">
        <v>61865</v>
      </c>
    </row>
    <row r="24" spans="1:3">
      <c r="A24" s="4" t="s">
        <v>238</v>
      </c>
      <c r="B24" s="5" t="n">
        <v>87637</v>
      </c>
    </row>
    <row r="25" spans="1:3">
      <c r="A25" s="4" t="s">
        <v>239</v>
      </c>
      <c r="B25" s="7" t="n">
        <v>573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240</v>
      </c>
      <c r="B1" s="2" t="s">
        <v>176</v>
      </c>
      <c r="C1" s="2" t="s">
        <v>187</v>
      </c>
      <c r="D1" s="2" t="s">
        <v>2</v>
      </c>
      <c r="E1" s="2" t="s">
        <v>23</v>
      </c>
    </row>
    <row r="2" spans="1:5">
      <c r="A2" s="3" t="s">
        <v>241</v>
      </c>
    </row>
    <row r="3" spans="1:5">
      <c r="A3" s="4" t="s">
        <v>242</v>
      </c>
      <c r="D3" s="12" t="n">
        <v>28.8</v>
      </c>
    </row>
    <row r="4" spans="1:5">
      <c r="A4" s="4" t="s">
        <v>243</v>
      </c>
      <c r="D4" s="9" t="n">
        <v>10.49</v>
      </c>
      <c r="E4" s="9" t="n">
        <v>10.13</v>
      </c>
    </row>
    <row r="5" spans="1:5">
      <c r="A5" s="4" t="s">
        <v>244</v>
      </c>
    </row>
    <row r="6" spans="1:5">
      <c r="A6" s="3" t="s">
        <v>241</v>
      </c>
    </row>
    <row r="7" spans="1:5">
      <c r="A7" s="4" t="s">
        <v>245</v>
      </c>
      <c r="C7" s="12" t="n">
        <v>7.6</v>
      </c>
    </row>
    <row r="8" spans="1:5">
      <c r="A8" s="4" t="s">
        <v>246</v>
      </c>
    </row>
    <row r="9" spans="1:5">
      <c r="A9" s="3" t="s">
        <v>241</v>
      </c>
    </row>
    <row r="10" spans="1:5">
      <c r="A10" s="4" t="s">
        <v>247</v>
      </c>
      <c r="D10" s="4" t="s">
        <v>248</v>
      </c>
    </row>
    <row r="11" spans="1:5">
      <c r="A11" s="4" t="s">
        <v>249</v>
      </c>
    </row>
    <row r="12" spans="1:5">
      <c r="A12" s="3" t="s">
        <v>241</v>
      </c>
    </row>
    <row r="13" spans="1:5">
      <c r="A13" s="4" t="s">
        <v>250</v>
      </c>
      <c r="D13" s="12" t="n">
        <v>2.5</v>
      </c>
    </row>
    <row r="14" spans="1:5">
      <c r="A14" s="4" t="s">
        <v>247</v>
      </c>
      <c r="D14" s="4" t="s">
        <v>251</v>
      </c>
    </row>
    <row r="15" spans="1:5">
      <c r="A15" s="4" t="s">
        <v>252</v>
      </c>
      <c r="D15" s="5" t="n">
        <v>3031223</v>
      </c>
      <c r="E15" s="5" t="n">
        <v>1898623</v>
      </c>
    </row>
    <row r="16" spans="1:5">
      <c r="A16" s="4" t="s">
        <v>253</v>
      </c>
    </row>
    <row r="17" spans="1:5">
      <c r="A17" s="3" t="s">
        <v>241</v>
      </c>
    </row>
    <row r="18" spans="1:5">
      <c r="A18" s="4" t="s">
        <v>254</v>
      </c>
      <c r="D18" s="12" t="n">
        <v>22.1</v>
      </c>
    </row>
    <row r="19" spans="1:5">
      <c r="A19" s="4" t="s">
        <v>255</v>
      </c>
      <c r="D19" s="7" t="n">
        <v>31</v>
      </c>
    </row>
    <row r="20" spans="1:5">
      <c r="A20" s="4" t="s">
        <v>256</v>
      </c>
      <c r="D20" s="4" t="s">
        <v>257</v>
      </c>
    </row>
    <row r="21" spans="1:5">
      <c r="A21" s="4" t="s">
        <v>258</v>
      </c>
    </row>
    <row r="22" spans="1:5">
      <c r="A22" s="3" t="s">
        <v>241</v>
      </c>
    </row>
    <row r="23" spans="1:5">
      <c r="A23" s="4" t="s">
        <v>259</v>
      </c>
      <c r="D23" s="5" t="n">
        <v>294160</v>
      </c>
    </row>
    <row r="24" spans="1:5">
      <c r="A24" s="4" t="s">
        <v>260</v>
      </c>
    </row>
    <row r="25" spans="1:5">
      <c r="A25" s="3" t="s">
        <v>241</v>
      </c>
    </row>
    <row r="26" spans="1:5">
      <c r="A26" s="4" t="s">
        <v>243</v>
      </c>
      <c r="D26" s="9" t="n">
        <v>0.43</v>
      </c>
    </row>
    <row r="27" spans="1:5">
      <c r="A27" s="4" t="s">
        <v>261</v>
      </c>
    </row>
    <row r="28" spans="1:5">
      <c r="A28" s="3" t="s">
        <v>241</v>
      </c>
    </row>
    <row r="29" spans="1:5">
      <c r="A29" s="4" t="s">
        <v>243</v>
      </c>
      <c r="D29" s="9" t="n">
        <v>1.47</v>
      </c>
    </row>
    <row r="30" spans="1:5">
      <c r="A30" s="4" t="s">
        <v>262</v>
      </c>
    </row>
    <row r="31" spans="1:5">
      <c r="A31" s="3" t="s">
        <v>241</v>
      </c>
    </row>
    <row r="32" spans="1:5">
      <c r="A32" s="4" t="s">
        <v>252</v>
      </c>
      <c r="D32" s="5" t="n">
        <v>2420273</v>
      </c>
    </row>
    <row r="33" spans="1:5">
      <c r="A33" s="4" t="s">
        <v>263</v>
      </c>
    </row>
    <row r="34" spans="1:5">
      <c r="A34" s="3" t="s">
        <v>241</v>
      </c>
    </row>
    <row r="35" spans="1:5">
      <c r="A35" s="4" t="s">
        <v>254</v>
      </c>
      <c r="B35" s="12" t="n">
        <v>2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64</v>
      </c>
      <c r="B1" s="2" t="s">
        <v>1</v>
      </c>
      <c r="C1" s="2" t="s">
        <v>213</v>
      </c>
    </row>
    <row r="2" spans="1:3">
      <c r="B2" s="2" t="s">
        <v>2</v>
      </c>
      <c r="C2" s="2" t="s">
        <v>23</v>
      </c>
    </row>
    <row r="3" spans="1:3">
      <c r="A3" s="3" t="s">
        <v>214</v>
      </c>
    </row>
    <row r="4" spans="1:3">
      <c r="A4" s="4" t="s">
        <v>265</v>
      </c>
      <c r="B4" s="5" t="n">
        <v>1898623</v>
      </c>
    </row>
    <row r="5" spans="1:3">
      <c r="A5" s="4" t="s">
        <v>266</v>
      </c>
      <c r="B5" s="5" t="n">
        <v>1155350</v>
      </c>
    </row>
    <row r="6" spans="1:3">
      <c r="A6" s="4" t="s">
        <v>267</v>
      </c>
      <c r="B6" s="5" t="n">
        <v>-22750</v>
      </c>
    </row>
    <row r="7" spans="1:3">
      <c r="A7" s="4" t="s">
        <v>268</v>
      </c>
      <c r="B7" s="5" t="n">
        <v>3031223</v>
      </c>
      <c r="C7" s="5" t="n">
        <v>1898623</v>
      </c>
    </row>
    <row r="8" spans="1:3">
      <c r="A8" s="3" t="s">
        <v>269</v>
      </c>
    </row>
    <row r="9" spans="1:3">
      <c r="A9" s="4" t="s">
        <v>270</v>
      </c>
      <c r="B9" s="9" t="n">
        <v>14.83</v>
      </c>
    </row>
    <row r="10" spans="1:3">
      <c r="A10" s="4" t="s">
        <v>271</v>
      </c>
      <c r="B10" s="10" t="n">
        <v>19.25</v>
      </c>
    </row>
    <row r="11" spans="1:3">
      <c r="A11" s="4" t="s">
        <v>272</v>
      </c>
      <c r="B11" s="10" t="n">
        <v>20.18</v>
      </c>
    </row>
    <row r="12" spans="1:3">
      <c r="A12" s="4" t="s">
        <v>273</v>
      </c>
      <c r="B12" s="9" t="n">
        <v>16.48</v>
      </c>
      <c r="C12" s="9" t="n">
        <v>14.83</v>
      </c>
    </row>
    <row r="13" spans="1:3">
      <c r="A13" s="3" t="s">
        <v>274</v>
      </c>
    </row>
    <row r="14" spans="1:3">
      <c r="A14" s="4" t="s">
        <v>275</v>
      </c>
      <c r="B14" s="5" t="n">
        <v>3029970</v>
      </c>
    </row>
    <row r="15" spans="1:3">
      <c r="A15" s="4" t="s">
        <v>276</v>
      </c>
      <c r="B15" s="9" t="n">
        <v>17.22</v>
      </c>
    </row>
    <row r="16" spans="1:3">
      <c r="A16" s="4" t="s">
        <v>277</v>
      </c>
      <c r="B16" s="4" t="s">
        <v>278</v>
      </c>
      <c r="C16" s="4" t="s">
        <v>279</v>
      </c>
    </row>
    <row r="17" spans="1:3">
      <c r="A17" s="4" t="s">
        <v>280</v>
      </c>
      <c r="B17" s="4" t="s">
        <v>278</v>
      </c>
    </row>
    <row r="18" spans="1:3">
      <c r="A18" s="4" t="s">
        <v>237</v>
      </c>
      <c r="B18" s="7" t="n">
        <v>59958</v>
      </c>
      <c r="C18" s="7" t="n">
        <v>30720</v>
      </c>
    </row>
    <row r="19" spans="1:3">
      <c r="A19" s="4" t="s">
        <v>281</v>
      </c>
      <c r="B19" s="7" t="n">
        <v>599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5</v>
      </c>
      <c r="D1" s="2" t="s">
        <v>1</v>
      </c>
    </row>
    <row r="2" spans="1:5">
      <c r="B2" s="2" t="s">
        <v>2</v>
      </c>
      <c r="C2" s="2" t="s">
        <v>66</v>
      </c>
      <c r="D2" s="2" t="s">
        <v>2</v>
      </c>
      <c r="E2" s="2" t="s">
        <v>66</v>
      </c>
    </row>
    <row r="3" spans="1:5">
      <c r="A3" s="3" t="s">
        <v>283</v>
      </c>
    </row>
    <row r="4" spans="1:5">
      <c r="A4" s="4" t="s">
        <v>254</v>
      </c>
      <c r="B4" s="7" t="n">
        <v>3909</v>
      </c>
      <c r="C4" s="7" t="n">
        <v>3818</v>
      </c>
      <c r="D4" s="7" t="n">
        <v>12060</v>
      </c>
      <c r="E4" s="7" t="n">
        <v>12862</v>
      </c>
    </row>
    <row r="5" spans="1:5">
      <c r="A5" s="4" t="s">
        <v>68</v>
      </c>
    </row>
    <row r="6" spans="1:5">
      <c r="A6" s="3" t="s">
        <v>283</v>
      </c>
    </row>
    <row r="7" spans="1:5">
      <c r="A7" s="4" t="s">
        <v>254</v>
      </c>
      <c r="B7" s="5" t="n">
        <v>19</v>
      </c>
      <c r="C7" s="5" t="n">
        <v>6</v>
      </c>
      <c r="D7" s="5" t="n">
        <v>60</v>
      </c>
      <c r="E7" s="5" t="n">
        <v>16</v>
      </c>
    </row>
    <row r="8" spans="1:5">
      <c r="A8" s="4" t="s">
        <v>69</v>
      </c>
    </row>
    <row r="9" spans="1:5">
      <c r="A9" s="3" t="s">
        <v>283</v>
      </c>
    </row>
    <row r="10" spans="1:5">
      <c r="A10" s="4" t="s">
        <v>254</v>
      </c>
      <c r="B10" s="5" t="n">
        <v>286</v>
      </c>
      <c r="C10" s="5" t="n">
        <v>317</v>
      </c>
      <c r="D10" s="5" t="n">
        <v>930</v>
      </c>
      <c r="E10" s="5" t="n">
        <v>809</v>
      </c>
    </row>
    <row r="11" spans="1:5">
      <c r="A11" s="4" t="s">
        <v>75</v>
      </c>
    </row>
    <row r="12" spans="1:5">
      <c r="A12" s="3" t="s">
        <v>283</v>
      </c>
    </row>
    <row r="13" spans="1:5">
      <c r="A13" s="4" t="s">
        <v>254</v>
      </c>
      <c r="B13" s="5" t="n">
        <v>630</v>
      </c>
      <c r="C13" s="5" t="n">
        <v>613</v>
      </c>
      <c r="D13" s="5" t="n">
        <v>2043</v>
      </c>
      <c r="E13" s="5" t="n">
        <v>1645</v>
      </c>
    </row>
    <row r="14" spans="1:5">
      <c r="A14" s="4" t="s">
        <v>76</v>
      </c>
    </row>
    <row r="15" spans="1:5">
      <c r="A15" s="3" t="s">
        <v>283</v>
      </c>
    </row>
    <row r="16" spans="1:5">
      <c r="A16" s="4" t="s">
        <v>254</v>
      </c>
      <c r="B16" s="5" t="n">
        <v>1602</v>
      </c>
      <c r="C16" s="5" t="n">
        <v>1543</v>
      </c>
      <c r="D16" s="5" t="n">
        <v>4868</v>
      </c>
      <c r="E16" s="5" t="n">
        <v>6469</v>
      </c>
    </row>
    <row r="17" spans="1:5">
      <c r="A17" s="4" t="s">
        <v>77</v>
      </c>
    </row>
    <row r="18" spans="1:5">
      <c r="A18" s="3" t="s">
        <v>283</v>
      </c>
    </row>
    <row r="19" spans="1:5">
      <c r="A19" s="4" t="s">
        <v>254</v>
      </c>
      <c r="B19" s="7" t="n">
        <v>1372</v>
      </c>
      <c r="C19" s="7" t="n">
        <v>1339</v>
      </c>
      <c r="D19" s="7" t="n">
        <v>4159</v>
      </c>
      <c r="E19" s="7" t="n">
        <v>39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 customWidth="1" max="5" min="5" width="23"/>
  </cols>
  <sheetData>
    <row r="1" spans="1:5">
      <c r="A1" s="1" t="s">
        <v>284</v>
      </c>
      <c r="B1" s="2" t="s">
        <v>65</v>
      </c>
      <c r="D1" s="2" t="s">
        <v>1</v>
      </c>
    </row>
    <row r="2" spans="1:5">
      <c r="B2" s="2" t="s">
        <v>2</v>
      </c>
      <c r="C2" s="2" t="s">
        <v>66</v>
      </c>
      <c r="D2" s="2" t="s">
        <v>2</v>
      </c>
      <c r="E2" s="2" t="s">
        <v>66</v>
      </c>
    </row>
    <row r="3" spans="1:5">
      <c r="A3" s="3" t="s">
        <v>241</v>
      </c>
    </row>
    <row r="4" spans="1:5">
      <c r="A4" s="4" t="s">
        <v>285</v>
      </c>
      <c r="B4" s="4" t="s">
        <v>286</v>
      </c>
      <c r="C4" s="4" t="s">
        <v>287</v>
      </c>
      <c r="D4" s="4" t="s">
        <v>286</v>
      </c>
      <c r="E4" s="4" t="s">
        <v>287</v>
      </c>
    </row>
    <row r="5" spans="1:5">
      <c r="A5" s="4" t="s">
        <v>288</v>
      </c>
      <c r="B5" s="4" t="s">
        <v>289</v>
      </c>
      <c r="C5" s="4" t="s">
        <v>290</v>
      </c>
      <c r="D5" s="4" t="s">
        <v>291</v>
      </c>
      <c r="E5" s="4" t="s">
        <v>292</v>
      </c>
    </row>
    <row r="6" spans="1:5">
      <c r="A6" s="4" t="s">
        <v>293</v>
      </c>
      <c r="B6" s="4" t="s">
        <v>294</v>
      </c>
      <c r="C6" s="4" t="s">
        <v>295</v>
      </c>
      <c r="D6" s="4" t="s">
        <v>294</v>
      </c>
      <c r="E6" s="4" t="s">
        <v>294</v>
      </c>
    </row>
    <row r="7" spans="1:5">
      <c r="A7" s="4" t="s">
        <v>296</v>
      </c>
      <c r="B7" s="4" t="s">
        <v>297</v>
      </c>
      <c r="C7" s="4" t="s">
        <v>298</v>
      </c>
      <c r="D7" s="4" t="s">
        <v>299</v>
      </c>
      <c r="E7" s="4" t="s">
        <v>298</v>
      </c>
    </row>
    <row r="8" spans="1:5">
      <c r="A8" s="4" t="s">
        <v>300</v>
      </c>
      <c r="B8" s="4" t="s">
        <v>301</v>
      </c>
      <c r="C8" s="4" t="s">
        <v>301</v>
      </c>
      <c r="D8" s="4" t="s">
        <v>301</v>
      </c>
      <c r="E8" s="4" t="s">
        <v>301</v>
      </c>
    </row>
    <row r="9" spans="1:5">
      <c r="A9" s="4" t="s">
        <v>302</v>
      </c>
    </row>
    <row r="10" spans="1:5">
      <c r="A10" s="3" t="s">
        <v>241</v>
      </c>
    </row>
    <row r="11" spans="1:5">
      <c r="A11" s="4" t="s">
        <v>303</v>
      </c>
      <c r="B11" s="4" t="s">
        <v>304</v>
      </c>
      <c r="C11" s="4" t="s">
        <v>305</v>
      </c>
      <c r="D11" s="4" t="s">
        <v>304</v>
      </c>
      <c r="E11" s="4" t="s">
        <v>304</v>
      </c>
    </row>
    <row r="12" spans="1:5">
      <c r="A12" s="4" t="s">
        <v>306</v>
      </c>
    </row>
    <row r="13" spans="1:5">
      <c r="A13" s="3" t="s">
        <v>241</v>
      </c>
    </row>
    <row r="14" spans="1:5">
      <c r="A14" s="4" t="s">
        <v>303</v>
      </c>
      <c r="B14" s="4" t="s">
        <v>305</v>
      </c>
      <c r="C14" s="4" t="s">
        <v>307</v>
      </c>
      <c r="D14" s="4" t="s">
        <v>305</v>
      </c>
      <c r="E14" s="4" t="s">
        <v>308</v>
      </c>
    </row>
    <row r="15" spans="1:5">
      <c r="A15" s="4" t="s">
        <v>309</v>
      </c>
    </row>
    <row r="16" spans="1:5">
      <c r="A16" s="3" t="s">
        <v>241</v>
      </c>
    </row>
    <row r="17" spans="1:5">
      <c r="A17" s="4" t="s">
        <v>310</v>
      </c>
      <c r="B17" s="9" t="n">
        <v>19.78</v>
      </c>
      <c r="C17" s="9" t="n">
        <v>18.18</v>
      </c>
      <c r="D17" s="9" t="n">
        <v>16.73</v>
      </c>
      <c r="E17" s="9" t="n">
        <v>15.78</v>
      </c>
    </row>
    <row r="18" spans="1:5">
      <c r="A18" s="4" t="s">
        <v>311</v>
      </c>
    </row>
    <row r="19" spans="1:5">
      <c r="A19" s="3" t="s">
        <v>241</v>
      </c>
    </row>
    <row r="20" spans="1:5">
      <c r="A20" s="4" t="s">
        <v>310</v>
      </c>
      <c r="B20" s="9" t="n">
        <v>19.78</v>
      </c>
      <c r="C20" s="9" t="n">
        <v>19.56</v>
      </c>
      <c r="D20" s="9" t="n">
        <v>19.78</v>
      </c>
      <c r="E20" s="9" t="n">
        <v>19.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2</v>
      </c>
      <c r="B1" s="2" t="s">
        <v>65</v>
      </c>
      <c r="D1" s="2" t="s">
        <v>1</v>
      </c>
    </row>
    <row r="2" spans="1:5">
      <c r="B2" s="2" t="s">
        <v>2</v>
      </c>
      <c r="C2" s="2" t="s">
        <v>66</v>
      </c>
      <c r="D2" s="2" t="s">
        <v>2</v>
      </c>
      <c r="E2" s="2" t="s">
        <v>66</v>
      </c>
    </row>
    <row r="3" spans="1:5">
      <c r="A3" s="3" t="s">
        <v>130</v>
      </c>
    </row>
    <row r="4" spans="1:5">
      <c r="A4" s="4" t="s">
        <v>84</v>
      </c>
      <c r="B4" s="7" t="n">
        <v>412</v>
      </c>
      <c r="C4" s="7" t="n">
        <v>157</v>
      </c>
      <c r="D4" s="7" t="n">
        <v>1221</v>
      </c>
      <c r="E4" s="7" t="n">
        <v>517</v>
      </c>
    </row>
    <row r="5" spans="1:5">
      <c r="A5" s="4" t="s">
        <v>313</v>
      </c>
      <c r="B5" s="4" t="s">
        <v>314</v>
      </c>
      <c r="C5" s="4" t="s">
        <v>315</v>
      </c>
      <c r="D5" s="4" t="s">
        <v>316</v>
      </c>
      <c r="E5" s="4" t="s">
        <v>3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50000000</v>
      </c>
      <c r="C4" s="5" t="n">
        <v>50000000</v>
      </c>
    </row>
    <row r="5" spans="1:3">
      <c r="A5" s="4" t="s">
        <v>62</v>
      </c>
      <c r="B5" s="5" t="n">
        <v>6175126</v>
      </c>
      <c r="C5" s="5" t="n">
        <v>5854147</v>
      </c>
    </row>
    <row r="6" spans="1:3">
      <c r="A6" s="4" t="s">
        <v>63</v>
      </c>
      <c r="B6" s="5" t="n">
        <v>6175126</v>
      </c>
      <c r="C6" s="5" t="n">
        <v>5854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5</v>
      </c>
      <c r="D1" s="2" t="s">
        <v>1</v>
      </c>
    </row>
    <row r="2" spans="1:5">
      <c r="B2" s="2" t="s">
        <v>2</v>
      </c>
      <c r="C2" s="2" t="s">
        <v>66</v>
      </c>
      <c r="D2" s="2" t="s">
        <v>2</v>
      </c>
      <c r="E2" s="2" t="s">
        <v>66</v>
      </c>
    </row>
    <row r="3" spans="1:5">
      <c r="A3" s="3" t="s">
        <v>133</v>
      </c>
    </row>
    <row r="4" spans="1:5">
      <c r="A4" s="4" t="s">
        <v>318</v>
      </c>
      <c r="B4" s="7" t="n">
        <v>-7165</v>
      </c>
      <c r="C4" s="7" t="n">
        <v>-18312</v>
      </c>
      <c r="D4" s="7" t="n">
        <v>-54860</v>
      </c>
      <c r="E4" s="7" t="n">
        <v>-57960</v>
      </c>
    </row>
    <row r="5" spans="1:5">
      <c r="A5" s="4" t="s">
        <v>87</v>
      </c>
      <c r="B5" s="5" t="n">
        <v>6139876</v>
      </c>
      <c r="C5" s="5" t="n">
        <v>5749930</v>
      </c>
      <c r="D5" s="5" t="n">
        <v>6032427</v>
      </c>
      <c r="E5" s="5" t="n">
        <v>5539012</v>
      </c>
    </row>
    <row r="6" spans="1:5">
      <c r="A6" s="4" t="s">
        <v>86</v>
      </c>
      <c r="B6" s="9" t="n">
        <v>-1.17</v>
      </c>
      <c r="C6" s="9" t="n">
        <v>-3.18</v>
      </c>
      <c r="D6" s="9" t="n">
        <v>-9.09</v>
      </c>
      <c r="E6" s="9" t="n">
        <v>-10.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6</v>
      </c>
    </row>
    <row r="3" spans="1:3">
      <c r="A3" s="4" t="s">
        <v>320</v>
      </c>
    </row>
    <row r="4" spans="1:3">
      <c r="A4" s="3" t="s">
        <v>321</v>
      </c>
    </row>
    <row r="5" spans="1:3">
      <c r="A5" s="4" t="s">
        <v>322</v>
      </c>
      <c r="B5" s="5" t="n">
        <v>9413141</v>
      </c>
      <c r="C5" s="5" t="n">
        <v>9403045</v>
      </c>
    </row>
    <row r="6" spans="1:3">
      <c r="A6" s="4" t="s">
        <v>323</v>
      </c>
    </row>
    <row r="7" spans="1:3">
      <c r="A7" s="3" t="s">
        <v>321</v>
      </c>
    </row>
    <row r="8" spans="1:3">
      <c r="A8" s="4" t="s">
        <v>322</v>
      </c>
      <c r="B8" s="5" t="n">
        <v>231423</v>
      </c>
      <c r="C8" s="5" t="n">
        <v>364800</v>
      </c>
    </row>
    <row r="9" spans="1:3">
      <c r="A9" s="4" t="s">
        <v>324</v>
      </c>
    </row>
    <row r="10" spans="1:3">
      <c r="A10" s="3" t="s">
        <v>321</v>
      </c>
    </row>
    <row r="11" spans="1:3">
      <c r="A11" s="4" t="s">
        <v>322</v>
      </c>
      <c r="B11" s="5" t="n">
        <v>3031223</v>
      </c>
      <c r="C11" s="5" t="n">
        <v>1039121</v>
      </c>
    </row>
    <row r="12" spans="1:3">
      <c r="A12" s="4" t="s">
        <v>325</v>
      </c>
    </row>
    <row r="13" spans="1:3">
      <c r="A13" s="3" t="s">
        <v>321</v>
      </c>
    </row>
    <row r="14" spans="1:3">
      <c r="A14" s="4" t="s">
        <v>322</v>
      </c>
      <c r="B14" s="5" t="n">
        <v>233023</v>
      </c>
      <c r="C14" s="5" t="n">
        <v>233023</v>
      </c>
    </row>
    <row r="15" spans="1:3">
      <c r="A15" s="4" t="s">
        <v>326</v>
      </c>
    </row>
    <row r="16" spans="1:3">
      <c r="A16" s="3" t="s">
        <v>321</v>
      </c>
    </row>
    <row r="17" spans="1:3">
      <c r="A17" s="4" t="s">
        <v>322</v>
      </c>
      <c r="B17" s="5" t="n">
        <v>292862</v>
      </c>
      <c r="C17" s="5" t="n">
        <v>292862</v>
      </c>
    </row>
    <row r="18" spans="1:3">
      <c r="A18" s="4" t="s">
        <v>51</v>
      </c>
    </row>
    <row r="19" spans="1:3">
      <c r="A19" s="3" t="s">
        <v>321</v>
      </c>
    </row>
    <row r="20" spans="1:3">
      <c r="A20" s="4" t="s">
        <v>322</v>
      </c>
      <c r="B20" s="5" t="n">
        <v>24788362</v>
      </c>
      <c r="C20" s="5" t="n">
        <v>247883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8"/>
  </cols>
  <sheetData>
    <row r="1" spans="1:2">
      <c r="A1" s="1" t="s">
        <v>327</v>
      </c>
      <c r="B1" s="2" t="s">
        <v>1</v>
      </c>
    </row>
    <row r="2" spans="1:2">
      <c r="B2" s="2" t="s">
        <v>328</v>
      </c>
    </row>
    <row r="3" spans="1:2">
      <c r="A3" s="3" t="s">
        <v>136</v>
      </c>
    </row>
    <row r="4" spans="1:2">
      <c r="A4" s="4" t="s">
        <v>329</v>
      </c>
      <c r="B4" s="5" t="n">
        <v>1</v>
      </c>
    </row>
    <row r="5" spans="1:2">
      <c r="A5" s="4" t="s">
        <v>330</v>
      </c>
      <c r="B5" s="5" t="n">
        <v>1</v>
      </c>
    </row>
    <row r="6" spans="1:2">
      <c r="A6" s="4" t="s">
        <v>331</v>
      </c>
      <c r="B6"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2</v>
      </c>
      <c r="B1" s="2" t="s">
        <v>65</v>
      </c>
      <c r="D1" s="2" t="s">
        <v>1</v>
      </c>
    </row>
    <row r="2" spans="1:5">
      <c r="B2" s="2" t="s">
        <v>2</v>
      </c>
      <c r="C2" s="2" t="s">
        <v>66</v>
      </c>
      <c r="D2" s="2" t="s">
        <v>2</v>
      </c>
      <c r="E2" s="2" t="s">
        <v>66</v>
      </c>
    </row>
    <row r="3" spans="1:5">
      <c r="A3" s="3" t="s">
        <v>333</v>
      </c>
    </row>
    <row r="4" spans="1:5">
      <c r="A4" s="4" t="s">
        <v>334</v>
      </c>
      <c r="B4" s="7" t="n">
        <v>64356</v>
      </c>
      <c r="C4" s="7" t="n">
        <v>48740</v>
      </c>
      <c r="D4" s="7" t="n">
        <v>154915</v>
      </c>
      <c r="E4" s="7" t="n">
        <v>117411</v>
      </c>
    </row>
    <row r="5" spans="1:5">
      <c r="A5" s="4" t="s">
        <v>335</v>
      </c>
    </row>
    <row r="6" spans="1:5">
      <c r="A6" s="3" t="s">
        <v>333</v>
      </c>
    </row>
    <row r="7" spans="1:5">
      <c r="A7" s="4" t="s">
        <v>334</v>
      </c>
      <c r="B7" s="5" t="n">
        <v>51950</v>
      </c>
      <c r="C7" s="5" t="n">
        <v>41358</v>
      </c>
      <c r="D7" s="5" t="n">
        <v>123398</v>
      </c>
      <c r="E7" s="5" t="n">
        <v>95907</v>
      </c>
    </row>
    <row r="8" spans="1:5">
      <c r="A8" s="4" t="s">
        <v>336</v>
      </c>
    </row>
    <row r="9" spans="1:5">
      <c r="A9" s="3" t="s">
        <v>333</v>
      </c>
    </row>
    <row r="10" spans="1:5">
      <c r="A10" s="4" t="s">
        <v>334</v>
      </c>
      <c r="B10" s="5" t="n">
        <v>50348</v>
      </c>
      <c r="C10" s="5" t="n">
        <v>39877</v>
      </c>
      <c r="D10" s="5" t="n">
        <v>119409</v>
      </c>
      <c r="E10" s="5" t="n">
        <v>92486</v>
      </c>
    </row>
    <row r="11" spans="1:5">
      <c r="A11" s="4" t="s">
        <v>337</v>
      </c>
    </row>
    <row r="12" spans="1:5">
      <c r="A12" s="3" t="s">
        <v>333</v>
      </c>
    </row>
    <row r="13" spans="1:5">
      <c r="A13" s="4" t="s">
        <v>334</v>
      </c>
      <c r="B13" s="5" t="n">
        <v>1602</v>
      </c>
      <c r="C13" s="5" t="n">
        <v>1481</v>
      </c>
      <c r="D13" s="5" t="n">
        <v>3989</v>
      </c>
      <c r="E13" s="5" t="n">
        <v>3421</v>
      </c>
    </row>
    <row r="14" spans="1:5">
      <c r="A14" s="4" t="s">
        <v>338</v>
      </c>
    </row>
    <row r="15" spans="1:5">
      <c r="A15" s="3" t="s">
        <v>333</v>
      </c>
    </row>
    <row r="16" spans="1:5">
      <c r="A16" s="4" t="s">
        <v>334</v>
      </c>
      <c r="B16" s="5" t="n">
        <v>8071</v>
      </c>
      <c r="C16" s="5" t="n">
        <v>4350</v>
      </c>
      <c r="D16" s="5" t="n">
        <v>21275</v>
      </c>
      <c r="E16" s="5" t="n">
        <v>13820</v>
      </c>
    </row>
    <row r="17" spans="1:5">
      <c r="A17" s="4" t="s">
        <v>339</v>
      </c>
    </row>
    <row r="18" spans="1:5">
      <c r="A18" s="3" t="s">
        <v>333</v>
      </c>
    </row>
    <row r="19" spans="1:5">
      <c r="A19" s="4" t="s">
        <v>334</v>
      </c>
      <c r="B19" s="7" t="n">
        <v>4335</v>
      </c>
      <c r="C19" s="7" t="n">
        <v>3032</v>
      </c>
      <c r="D19" s="7" t="n">
        <v>10242</v>
      </c>
      <c r="E19" s="7" t="n">
        <v>76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23</v>
      </c>
    </row>
    <row r="2" spans="1:3">
      <c r="A2" s="3" t="s">
        <v>333</v>
      </c>
    </row>
    <row r="3" spans="1:3">
      <c r="A3" s="4" t="s">
        <v>341</v>
      </c>
      <c r="B3" s="7" t="n">
        <v>23264</v>
      </c>
      <c r="C3" s="7" t="n">
        <v>24536</v>
      </c>
    </row>
    <row r="4" spans="1:3">
      <c r="A4" s="4" t="s">
        <v>336</v>
      </c>
    </row>
    <row r="5" spans="1:3">
      <c r="A5" s="3" t="s">
        <v>333</v>
      </c>
    </row>
    <row r="6" spans="1:3">
      <c r="A6" s="4" t="s">
        <v>341</v>
      </c>
      <c r="B6" s="5" t="n">
        <v>19682</v>
      </c>
      <c r="C6" s="5" t="n">
        <v>21141</v>
      </c>
    </row>
    <row r="7" spans="1:3">
      <c r="A7" s="4" t="s">
        <v>342</v>
      </c>
    </row>
    <row r="8" spans="1:3">
      <c r="A8" s="3" t="s">
        <v>333</v>
      </c>
    </row>
    <row r="9" spans="1:3">
      <c r="A9" s="4" t="s">
        <v>341</v>
      </c>
      <c r="B9" s="5" t="n">
        <v>3034</v>
      </c>
      <c r="C9" s="5" t="n">
        <v>3051</v>
      </c>
    </row>
    <row r="10" spans="1:3">
      <c r="A10" s="4" t="s">
        <v>343</v>
      </c>
    </row>
    <row r="11" spans="1:3">
      <c r="A11" s="3" t="s">
        <v>333</v>
      </c>
    </row>
    <row r="12" spans="1:3">
      <c r="A12" s="4" t="s">
        <v>341</v>
      </c>
      <c r="B12" s="7" t="n">
        <v>548</v>
      </c>
      <c r="C12" s="7" t="n">
        <v>3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175</v>
      </c>
      <c r="C1" s="2" t="s">
        <v>176</v>
      </c>
      <c r="D1" s="2" t="s">
        <v>187</v>
      </c>
      <c r="E1" s="2" t="s">
        <v>345</v>
      </c>
      <c r="F1" s="2" t="s">
        <v>2</v>
      </c>
    </row>
    <row r="2" spans="1:6">
      <c r="A2" s="3" t="s">
        <v>188</v>
      </c>
    </row>
    <row r="3" spans="1:6">
      <c r="A3" s="4" t="s">
        <v>346</v>
      </c>
      <c r="F3" s="9" t="n">
        <v>29.66</v>
      </c>
    </row>
    <row r="4" spans="1:6">
      <c r="A4" s="4" t="s">
        <v>179</v>
      </c>
    </row>
    <row r="5" spans="1:6">
      <c r="A5" s="3" t="s">
        <v>188</v>
      </c>
    </row>
    <row r="6" spans="1:6">
      <c r="A6" s="4" t="s">
        <v>347</v>
      </c>
      <c r="C6" s="5" t="n">
        <v>582254</v>
      </c>
    </row>
    <row r="7" spans="1:6">
      <c r="A7" s="4" t="s">
        <v>348</v>
      </c>
      <c r="B7" s="5" t="n">
        <v>442648</v>
      </c>
    </row>
    <row r="8" spans="1:6">
      <c r="A8" s="4" t="s">
        <v>349</v>
      </c>
      <c r="B8" s="9" t="n">
        <v>6.62</v>
      </c>
      <c r="E8" s="7" t="n">
        <v>6</v>
      </c>
    </row>
    <row r="9" spans="1:6">
      <c r="A9" s="4" t="s">
        <v>350</v>
      </c>
      <c r="B9" s="9" t="n">
        <v>25.73</v>
      </c>
    </row>
    <row r="10" spans="1:6">
      <c r="A10" s="4" t="s">
        <v>180</v>
      </c>
      <c r="B10" s="5" t="n">
        <v>335838</v>
      </c>
    </row>
    <row r="11" spans="1:6">
      <c r="A11" s="4" t="s">
        <v>351</v>
      </c>
    </row>
    <row r="12" spans="1:6">
      <c r="A12" s="3" t="s">
        <v>188</v>
      </c>
    </row>
    <row r="13" spans="1:6">
      <c r="A13" s="4" t="s">
        <v>352</v>
      </c>
      <c r="D13" s="5" t="n">
        <v>3800000</v>
      </c>
    </row>
    <row r="14" spans="1:6">
      <c r="A14" s="4" t="s">
        <v>353</v>
      </c>
      <c r="D14" s="5" t="n">
        <v>12500000</v>
      </c>
    </row>
    <row r="15" spans="1:6">
      <c r="A15" s="4" t="s">
        <v>354</v>
      </c>
      <c r="D15" s="5" t="n">
        <v>3800000</v>
      </c>
    </row>
    <row r="16" spans="1:6">
      <c r="A16" s="4" t="s">
        <v>355</v>
      </c>
      <c r="D16" s="4" t="s">
        <v>356</v>
      </c>
    </row>
    <row r="17" spans="1:6">
      <c r="A17" s="4" t="s">
        <v>357</v>
      </c>
    </row>
    <row r="18" spans="1:6">
      <c r="A18" s="3" t="s">
        <v>188</v>
      </c>
    </row>
    <row r="19" spans="1:6">
      <c r="A19" s="4" t="s">
        <v>352</v>
      </c>
      <c r="D19" s="5" t="n">
        <v>800000</v>
      </c>
    </row>
    <row r="20" spans="1:6">
      <c r="A20" s="4" t="s">
        <v>355</v>
      </c>
      <c r="D20" s="4" t="s">
        <v>358</v>
      </c>
    </row>
    <row r="21" spans="1:6">
      <c r="A21" s="4" t="s">
        <v>359</v>
      </c>
      <c r="D21" s="4" t="s">
        <v>360</v>
      </c>
    </row>
    <row r="22" spans="1:6">
      <c r="A22" s="4" t="s">
        <v>361</v>
      </c>
      <c r="D22" s="4" t="s">
        <v>362</v>
      </c>
    </row>
    <row r="23" spans="1:6">
      <c r="A23" s="4" t="s">
        <v>363</v>
      </c>
      <c r="D23" s="4" t="s">
        <v>364</v>
      </c>
    </row>
    <row r="24" spans="1:6">
      <c r="A24" s="4" t="s">
        <v>365</v>
      </c>
      <c r="D24" s="4" t="s">
        <v>364</v>
      </c>
    </row>
    <row r="25" spans="1:6">
      <c r="A25" s="4" t="s">
        <v>181</v>
      </c>
    </row>
    <row r="26" spans="1:6">
      <c r="A26" s="3" t="s">
        <v>188</v>
      </c>
    </row>
    <row r="27" spans="1:6">
      <c r="A27" s="4" t="s">
        <v>183</v>
      </c>
      <c r="C27" s="7"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9192</v>
      </c>
      <c r="C4" s="7" t="n">
        <v>30799</v>
      </c>
      <c r="D4" s="7" t="n">
        <v>83889</v>
      </c>
      <c r="E4" s="7" t="n">
        <v>68861</v>
      </c>
    </row>
    <row r="5" spans="1:5">
      <c r="A5" s="4" t="s">
        <v>69</v>
      </c>
      <c r="B5" s="5" t="n">
        <v>25164</v>
      </c>
      <c r="C5" s="5" t="n">
        <v>17941</v>
      </c>
      <c r="D5" s="5" t="n">
        <v>71026</v>
      </c>
      <c r="E5" s="5" t="n">
        <v>48550</v>
      </c>
    </row>
    <row r="6" spans="1:5">
      <c r="A6" s="4" t="s">
        <v>70</v>
      </c>
      <c r="B6" s="5" t="n">
        <v>64356</v>
      </c>
      <c r="C6" s="5" t="n">
        <v>48740</v>
      </c>
      <c r="D6" s="5" t="n">
        <v>154915</v>
      </c>
      <c r="E6" s="5" t="n">
        <v>117411</v>
      </c>
    </row>
    <row r="7" spans="1:5">
      <c r="A7" s="3" t="s">
        <v>71</v>
      </c>
    </row>
    <row r="8" spans="1:5">
      <c r="A8" s="4" t="s">
        <v>68</v>
      </c>
      <c r="B8" s="5" t="n">
        <v>7201</v>
      </c>
      <c r="C8" s="5" t="n">
        <v>6563</v>
      </c>
      <c r="D8" s="5" t="n">
        <v>17117</v>
      </c>
      <c r="E8" s="5" t="n">
        <v>13754</v>
      </c>
    </row>
    <row r="9" spans="1:5">
      <c r="A9" s="4" t="s">
        <v>69</v>
      </c>
      <c r="B9" s="5" t="n">
        <v>8688</v>
      </c>
      <c r="C9" s="5" t="n">
        <v>6945</v>
      </c>
      <c r="D9" s="5" t="n">
        <v>25662</v>
      </c>
      <c r="E9" s="5" t="n">
        <v>19304</v>
      </c>
    </row>
    <row r="10" spans="1:5">
      <c r="A10" s="4" t="s">
        <v>72</v>
      </c>
      <c r="B10" s="5" t="n">
        <v>15889</v>
      </c>
      <c r="C10" s="5" t="n">
        <v>13508</v>
      </c>
      <c r="D10" s="5" t="n">
        <v>42779</v>
      </c>
      <c r="E10" s="5" t="n">
        <v>33058</v>
      </c>
    </row>
    <row r="11" spans="1:5">
      <c r="A11" s="4" t="s">
        <v>73</v>
      </c>
      <c r="B11" s="5" t="n">
        <v>48467</v>
      </c>
      <c r="C11" s="5" t="n">
        <v>35232</v>
      </c>
      <c r="D11" s="5" t="n">
        <v>112136</v>
      </c>
      <c r="E11" s="5" t="n">
        <v>84353</v>
      </c>
    </row>
    <row r="12" spans="1:5">
      <c r="A12" s="3" t="s">
        <v>74</v>
      </c>
    </row>
    <row r="13" spans="1:5">
      <c r="A13" s="4" t="s">
        <v>75</v>
      </c>
      <c r="B13" s="5" t="n">
        <v>10985</v>
      </c>
      <c r="C13" s="5" t="n">
        <v>8509</v>
      </c>
      <c r="D13" s="5" t="n">
        <v>32634</v>
      </c>
      <c r="E13" s="5" t="n">
        <v>22352</v>
      </c>
    </row>
    <row r="14" spans="1:5">
      <c r="A14" s="4" t="s">
        <v>76</v>
      </c>
      <c r="B14" s="5" t="n">
        <v>34957</v>
      </c>
      <c r="C14" s="5" t="n">
        <v>35759</v>
      </c>
      <c r="D14" s="5" t="n">
        <v>104515</v>
      </c>
      <c r="E14" s="5" t="n">
        <v>94316</v>
      </c>
    </row>
    <row r="15" spans="1:5">
      <c r="A15" s="4" t="s">
        <v>77</v>
      </c>
      <c r="B15" s="5" t="n">
        <v>9148</v>
      </c>
      <c r="C15" s="5" t="n">
        <v>7967</v>
      </c>
      <c r="D15" s="5" t="n">
        <v>27265</v>
      </c>
      <c r="E15" s="5" t="n">
        <v>23081</v>
      </c>
    </row>
    <row r="16" spans="1:5">
      <c r="A16" s="4" t="s">
        <v>78</v>
      </c>
      <c r="B16" s="5" t="n">
        <v>55090</v>
      </c>
      <c r="C16" s="5" t="n">
        <v>52235</v>
      </c>
      <c r="D16" s="5" t="n">
        <v>164414</v>
      </c>
      <c r="E16" s="5" t="n">
        <v>139749</v>
      </c>
    </row>
    <row r="17" spans="1:5">
      <c r="A17" s="4" t="s">
        <v>79</v>
      </c>
      <c r="B17" s="5" t="n">
        <v>-6623</v>
      </c>
      <c r="C17" s="5" t="n">
        <v>-17003</v>
      </c>
      <c r="D17" s="5" t="n">
        <v>-52278</v>
      </c>
      <c r="E17" s="5" t="n">
        <v>-55396</v>
      </c>
    </row>
    <row r="18" spans="1:5">
      <c r="A18" s="4" t="s">
        <v>80</v>
      </c>
      <c r="B18" s="5" t="n">
        <v>-290</v>
      </c>
      <c r="C18" s="5" t="n">
        <v>-702</v>
      </c>
      <c r="D18" s="5" t="n">
        <v>-953</v>
      </c>
      <c r="E18" s="5" t="n">
        <v>-2072</v>
      </c>
    </row>
    <row r="19" spans="1:5">
      <c r="A19" s="4" t="s">
        <v>81</v>
      </c>
      <c r="B19" s="5" t="n">
        <v>160</v>
      </c>
      <c r="C19" s="5" t="n">
        <v>-226</v>
      </c>
      <c r="D19" s="5" t="n">
        <v>-66</v>
      </c>
      <c r="E19" s="5" t="n">
        <v>-354</v>
      </c>
    </row>
    <row r="20" spans="1:5">
      <c r="A20" s="4" t="s">
        <v>82</v>
      </c>
      <c r="B20" s="5" t="n">
        <v>0</v>
      </c>
      <c r="C20" s="5" t="n">
        <v>-224</v>
      </c>
      <c r="D20" s="5" t="n">
        <v>-342</v>
      </c>
      <c r="E20" s="5" t="n">
        <v>379</v>
      </c>
    </row>
    <row r="21" spans="1:5">
      <c r="A21" s="4" t="s">
        <v>83</v>
      </c>
      <c r="B21" s="5" t="n">
        <v>-6753</v>
      </c>
      <c r="C21" s="5" t="n">
        <v>-18155</v>
      </c>
      <c r="D21" s="5" t="n">
        <v>-53639</v>
      </c>
      <c r="E21" s="5" t="n">
        <v>-57443</v>
      </c>
    </row>
    <row r="22" spans="1:5">
      <c r="A22" s="4" t="s">
        <v>84</v>
      </c>
      <c r="B22" s="5" t="n">
        <v>412</v>
      </c>
      <c r="C22" s="5" t="n">
        <v>157</v>
      </c>
      <c r="D22" s="5" t="n">
        <v>1221</v>
      </c>
      <c r="E22" s="5" t="n">
        <v>517</v>
      </c>
    </row>
    <row r="23" spans="1:5">
      <c r="A23" s="4" t="s">
        <v>85</v>
      </c>
      <c r="B23" s="7" t="n">
        <v>-7165</v>
      </c>
      <c r="C23" s="7" t="n">
        <v>-18312</v>
      </c>
      <c r="D23" s="7" t="n">
        <v>-54860</v>
      </c>
      <c r="E23" s="7" t="n">
        <v>-57960</v>
      </c>
    </row>
    <row r="24" spans="1:5">
      <c r="A24" s="4" t="s">
        <v>86</v>
      </c>
      <c r="B24" s="9" t="n">
        <v>-1.17</v>
      </c>
      <c r="C24" s="9" t="n">
        <v>-3.18</v>
      </c>
      <c r="D24" s="9" t="n">
        <v>-9.09</v>
      </c>
      <c r="E24" s="9" t="n">
        <v>-10.46</v>
      </c>
    </row>
    <row r="25" spans="1:5">
      <c r="A25" s="4" t="s">
        <v>87</v>
      </c>
      <c r="B25" s="5" t="n">
        <v>6139876</v>
      </c>
      <c r="C25" s="5" t="n">
        <v>5749930</v>
      </c>
      <c r="D25" s="5" t="n">
        <v>6032427</v>
      </c>
      <c r="E25" s="5" t="n">
        <v>5539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90</v>
      </c>
      <c r="B4" s="7" t="n">
        <v>-54860</v>
      </c>
      <c r="C4" s="7" t="n">
        <v>-57960</v>
      </c>
    </row>
    <row r="5" spans="1:3">
      <c r="A5" s="3" t="s">
        <v>91</v>
      </c>
    </row>
    <row r="6" spans="1:3">
      <c r="A6" s="4" t="s">
        <v>92</v>
      </c>
      <c r="B6" s="5" t="n">
        <v>12060</v>
      </c>
      <c r="C6" s="5" t="n">
        <v>12862</v>
      </c>
    </row>
    <row r="7" spans="1:3">
      <c r="A7" s="4" t="s">
        <v>93</v>
      </c>
      <c r="B7" s="5" t="n">
        <v>4264</v>
      </c>
      <c r="C7" s="5" t="n">
        <v>2279</v>
      </c>
    </row>
    <row r="8" spans="1:3">
      <c r="A8" s="4" t="s">
        <v>94</v>
      </c>
      <c r="B8" s="5" t="n">
        <v>187</v>
      </c>
      <c r="C8" s="5" t="n">
        <v>19</v>
      </c>
    </row>
    <row r="9" spans="1:3">
      <c r="A9" s="4" t="s">
        <v>95</v>
      </c>
      <c r="B9" s="5" t="n">
        <v>259</v>
      </c>
      <c r="C9" s="5" t="n">
        <v>554</v>
      </c>
    </row>
    <row r="10" spans="1:3">
      <c r="A10" s="4" t="s">
        <v>82</v>
      </c>
      <c r="B10" s="5" t="n">
        <v>342</v>
      </c>
      <c r="C10" s="5" t="n">
        <v>-379</v>
      </c>
    </row>
    <row r="11" spans="1:3">
      <c r="A11" s="3" t="s">
        <v>96</v>
      </c>
    </row>
    <row r="12" spans="1:3">
      <c r="A12" s="4" t="s">
        <v>26</v>
      </c>
      <c r="B12" s="5" t="n">
        <v>-4386</v>
      </c>
      <c r="C12" s="5" t="n">
        <v>-2562</v>
      </c>
    </row>
    <row r="13" spans="1:3">
      <c r="A13" s="4" t="s">
        <v>27</v>
      </c>
      <c r="B13" s="5" t="n">
        <v>835</v>
      </c>
      <c r="C13" s="5" t="n">
        <v>125</v>
      </c>
    </row>
    <row r="14" spans="1:3">
      <c r="A14" s="4" t="s">
        <v>28</v>
      </c>
      <c r="B14" s="5" t="n">
        <v>177</v>
      </c>
      <c r="C14" s="5" t="n">
        <v>-4516</v>
      </c>
    </row>
    <row r="15" spans="1:3">
      <c r="A15" s="4" t="s">
        <v>33</v>
      </c>
      <c r="B15" s="5" t="n">
        <v>-131</v>
      </c>
      <c r="C15" s="5" t="n">
        <v>-1723</v>
      </c>
    </row>
    <row r="16" spans="1:3">
      <c r="A16" s="4" t="s">
        <v>36</v>
      </c>
      <c r="B16" s="5" t="n">
        <v>-3319</v>
      </c>
      <c r="C16" s="5" t="n">
        <v>-1630</v>
      </c>
    </row>
    <row r="17" spans="1:3">
      <c r="A17" s="4" t="s">
        <v>37</v>
      </c>
      <c r="B17" s="5" t="n">
        <v>3820</v>
      </c>
      <c r="C17" s="5" t="n">
        <v>4725</v>
      </c>
    </row>
    <row r="18" spans="1:3">
      <c r="A18" s="4" t="s">
        <v>38</v>
      </c>
      <c r="B18" s="5" t="n">
        <v>-567</v>
      </c>
      <c r="C18" s="5" t="n">
        <v>1855</v>
      </c>
    </row>
    <row r="19" spans="1:3">
      <c r="A19" s="4" t="s">
        <v>39</v>
      </c>
      <c r="B19" s="5" t="n">
        <v>5788</v>
      </c>
      <c r="C19" s="5" t="n">
        <v>-709</v>
      </c>
    </row>
    <row r="20" spans="1:3">
      <c r="A20" s="4" t="s">
        <v>40</v>
      </c>
      <c r="B20" s="5" t="n">
        <v>39014</v>
      </c>
      <c r="C20" s="5" t="n">
        <v>10085</v>
      </c>
    </row>
    <row r="21" spans="1:3">
      <c r="A21" s="4" t="s">
        <v>97</v>
      </c>
      <c r="B21" s="5" t="n">
        <v>208</v>
      </c>
      <c r="C21" s="5" t="n">
        <v>151</v>
      </c>
    </row>
    <row r="22" spans="1:3">
      <c r="A22" s="4" t="s">
        <v>47</v>
      </c>
      <c r="B22" s="5" t="n">
        <v>-128</v>
      </c>
      <c r="C22" s="5" t="n">
        <v>6429</v>
      </c>
    </row>
    <row r="23" spans="1:3">
      <c r="A23" s="4" t="s">
        <v>98</v>
      </c>
      <c r="B23" s="5" t="n">
        <v>3563</v>
      </c>
      <c r="C23" s="5" t="n">
        <v>-30395</v>
      </c>
    </row>
    <row r="24" spans="1:3">
      <c r="A24" s="3" t="s">
        <v>99</v>
      </c>
    </row>
    <row r="25" spans="1:3">
      <c r="A25" s="4" t="s">
        <v>100</v>
      </c>
      <c r="B25" s="5" t="n">
        <v>-3386</v>
      </c>
      <c r="C25" s="5" t="n">
        <v>-19959</v>
      </c>
    </row>
    <row r="26" spans="1:3">
      <c r="A26" s="4" t="s">
        <v>101</v>
      </c>
      <c r="B26" s="5" t="n">
        <v>0</v>
      </c>
      <c r="C26" s="5" t="n">
        <v>-23983</v>
      </c>
    </row>
    <row r="27" spans="1:3">
      <c r="A27" s="4" t="s">
        <v>102</v>
      </c>
      <c r="B27" s="5" t="n">
        <v>0</v>
      </c>
      <c r="C27" s="5" t="n">
        <v>12000</v>
      </c>
    </row>
    <row r="28" spans="1:3">
      <c r="A28" s="4" t="s">
        <v>103</v>
      </c>
      <c r="B28" s="5" t="n">
        <v>0</v>
      </c>
      <c r="C28" s="5" t="n">
        <v>11979</v>
      </c>
    </row>
    <row r="29" spans="1:3">
      <c r="A29" s="4" t="s">
        <v>104</v>
      </c>
      <c r="B29" s="5" t="n">
        <v>-126</v>
      </c>
      <c r="C29" s="5" t="n">
        <v>-199</v>
      </c>
    </row>
    <row r="30" spans="1:3">
      <c r="A30" s="4" t="s">
        <v>105</v>
      </c>
      <c r="B30" s="5" t="n">
        <v>-3512</v>
      </c>
      <c r="C30" s="5" t="n">
        <v>-20162</v>
      </c>
    </row>
    <row r="31" spans="1:3">
      <c r="A31" s="3" t="s">
        <v>106</v>
      </c>
    </row>
    <row r="32" spans="1:3">
      <c r="A32" s="4" t="s">
        <v>107</v>
      </c>
      <c r="B32" s="5" t="n">
        <v>-5624</v>
      </c>
      <c r="C32" s="5" t="n">
        <v>0</v>
      </c>
    </row>
    <row r="33" spans="1:3">
      <c r="A33" s="4" t="s">
        <v>108</v>
      </c>
      <c r="B33" s="5" t="n">
        <v>0</v>
      </c>
      <c r="C33" s="5" t="n">
        <v>2399</v>
      </c>
    </row>
    <row r="34" spans="1:3">
      <c r="A34" s="4" t="s">
        <v>109</v>
      </c>
      <c r="B34" s="5" t="n">
        <v>960</v>
      </c>
      <c r="C34" s="5" t="n">
        <v>907</v>
      </c>
    </row>
    <row r="35" spans="1:3">
      <c r="A35" s="4" t="s">
        <v>110</v>
      </c>
      <c r="B35" s="5" t="n">
        <v>-2708</v>
      </c>
      <c r="C35" s="5" t="n">
        <v>0</v>
      </c>
    </row>
    <row r="36" spans="1:3">
      <c r="A36" s="4" t="s">
        <v>111</v>
      </c>
      <c r="B36" s="5" t="n">
        <v>-7372</v>
      </c>
      <c r="C36" s="5" t="n">
        <v>3306</v>
      </c>
    </row>
    <row r="37" spans="1:3">
      <c r="A37" s="4" t="s">
        <v>112</v>
      </c>
      <c r="B37" s="5" t="n">
        <v>-7321</v>
      </c>
      <c r="C37" s="5" t="n">
        <v>-47251</v>
      </c>
    </row>
    <row r="38" spans="1:3">
      <c r="A38" s="4" t="s">
        <v>113</v>
      </c>
      <c r="B38" s="5" t="n">
        <v>79665</v>
      </c>
      <c r="C38" s="5" t="n">
        <v>126846</v>
      </c>
    </row>
    <row r="39" spans="1:3">
      <c r="A39" s="4" t="s">
        <v>114</v>
      </c>
      <c r="B39" s="5" t="n">
        <v>72344</v>
      </c>
      <c r="C39" s="5" t="n">
        <v>79595</v>
      </c>
    </row>
    <row r="40" spans="1:3">
      <c r="A40" s="3" t="s">
        <v>115</v>
      </c>
    </row>
    <row r="41" spans="1:3">
      <c r="A41" s="4" t="s">
        <v>116</v>
      </c>
      <c r="B41" s="5" t="n">
        <v>776</v>
      </c>
      <c r="C41" s="5" t="n">
        <v>812</v>
      </c>
    </row>
    <row r="42" spans="1:3">
      <c r="A42" s="4" t="s">
        <v>117</v>
      </c>
      <c r="B42" s="5" t="n">
        <v>0</v>
      </c>
      <c r="C42" s="5" t="n">
        <v>338</v>
      </c>
    </row>
    <row r="43" spans="1:3">
      <c r="A43" s="4" t="s">
        <v>118</v>
      </c>
      <c r="B43" s="5" t="n">
        <v>144</v>
      </c>
      <c r="C43" s="5" t="n">
        <v>1037</v>
      </c>
    </row>
    <row r="44" spans="1:3">
      <c r="A44" s="4" t="s">
        <v>119</v>
      </c>
      <c r="B44" s="7" t="n">
        <v>501</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8:42:07Z</dcterms:created>
  <dcterms:modified xmlns:dcterms="http://purl.org/dc/terms/" xmlns:xsi="http://www.w3.org/2001/XMLSchema-instance" xsi:type="dcterms:W3CDTF">2017-12-07T18:42:07Z</dcterms:modified>
</cp:coreProperties>
</file>